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GOING CONCERN" sheetId="8" state="visible" r:id="rId8"/>
    <sheet xmlns:r="http://schemas.openxmlformats.org/officeDocument/2006/relationships" name="SUMMARY OF SIGNIFICANT ACCOUNT " sheetId="9" state="visible" r:id="rId9"/>
    <sheet xmlns:r="http://schemas.openxmlformats.org/officeDocument/2006/relationships" name="NOTES PAYABLE" sheetId="10" state="visible" r:id="rId10"/>
    <sheet xmlns:r="http://schemas.openxmlformats.org/officeDocument/2006/relationships" name="RELATED PARTY LOA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AFTER MARCH 3"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Tables)" sheetId="17" state="visible" r:id="rId17"/>
    <sheet xmlns:r="http://schemas.openxmlformats.org/officeDocument/2006/relationships" name="RELATED PARTY LOANS (Tables)" sheetId="18" state="visible" r:id="rId18"/>
    <sheet xmlns:r="http://schemas.openxmlformats.org/officeDocument/2006/relationships" name="NATURE OF ORGANIZATION (Details" sheetId="19" state="visible" r:id="rId19"/>
    <sheet xmlns:r="http://schemas.openxmlformats.org/officeDocument/2006/relationships" name="GOING CONCERN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NOTES PAYABLE (Narrative) (Deta" sheetId="27" state="visible" r:id="rId27"/>
    <sheet xmlns:r="http://schemas.openxmlformats.org/officeDocument/2006/relationships" name="NOTES PAYABLE (Convertible Note" sheetId="28" state="visible" r:id="rId28"/>
    <sheet xmlns:r="http://schemas.openxmlformats.org/officeDocument/2006/relationships" name="NOTES PAYABLE (Schedule of Loan" sheetId="29" state="visible" r:id="rId29"/>
    <sheet xmlns:r="http://schemas.openxmlformats.org/officeDocument/2006/relationships" name="RELATED PARTY LOANS (Narrative)" sheetId="30" state="visible" r:id="rId30"/>
    <sheet xmlns:r="http://schemas.openxmlformats.org/officeDocument/2006/relationships" name="RELATED PARTY LOANS (Schedule o" sheetId="31" state="visible" r:id="rId31"/>
    <sheet xmlns:r="http://schemas.openxmlformats.org/officeDocument/2006/relationships" name="EQUITY (Details)" sheetId="32" state="visible" r:id="rId32"/>
    <sheet xmlns:r="http://schemas.openxmlformats.org/officeDocument/2006/relationships" name="COMMITMENTS AND CONTINGENCIES (" sheetId="33" state="visible" r:id="rId33"/>
    <sheet xmlns:r="http://schemas.openxmlformats.org/officeDocument/2006/relationships" name="SUBSEQUENT EVENTS AFTER MARCH_2" sheetId="34" state="visible" r:id="rId34"/>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9</t>
  </si>
  <si>
    <t>Jun. 20, 2019</t>
  </si>
  <si>
    <t>Document And Entity Information</t>
  </si>
  <si>
    <t>Entity Registrant Name</t>
  </si>
  <si>
    <t>CANNA Corp</t>
  </si>
  <si>
    <t>Entity Central Index Key</t>
  </si>
  <si>
    <t>0001582962</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Shell Company</t>
  </si>
  <si>
    <t>Entity Emerging Growth Company</t>
  </si>
  <si>
    <t>Entity Transition Period</t>
  </si>
  <si>
    <t>Entity Current Reporting Status</t>
  </si>
  <si>
    <t>Yes</t>
  </si>
  <si>
    <t>Entity Interactive Data Current</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Other current assets</t>
  </si>
  <si>
    <t xml:space="preserve"> </t>
  </si>
  <si>
    <t>Total current assets</t>
  </si>
  <si>
    <t>Other assets</t>
  </si>
  <si>
    <t>Cryptocurrency</t>
  </si>
  <si>
    <t>Property and equipment, net</t>
  </si>
  <si>
    <t>Total other assets</t>
  </si>
  <si>
    <t>Total assets</t>
  </si>
  <si>
    <t>Current liabilities</t>
  </si>
  <si>
    <t>Accounts payable</t>
  </si>
  <si>
    <t>Checks drawn in excess of bank balance</t>
  </si>
  <si>
    <t>Accrued expenses</t>
  </si>
  <si>
    <t>Accrued interest</t>
  </si>
  <si>
    <t>Accrued interest - related party</t>
  </si>
  <si>
    <t>Payroll liabilities</t>
  </si>
  <si>
    <t>Derivative liability</t>
  </si>
  <si>
    <t>Convertible notes payable, net of discounts of $161,291 and $418,314</t>
  </si>
  <si>
    <t>Convertible notes payable - related party, net of discounts of $0 and $12,126</t>
  </si>
  <si>
    <t>Related party loans</t>
  </si>
  <si>
    <t>Auto loans, current</t>
  </si>
  <si>
    <t>Loans payable, net of discounts of $52,579 and $180,085</t>
  </si>
  <si>
    <t>Deferred revenue</t>
  </si>
  <si>
    <t>Total current liabilities</t>
  </si>
  <si>
    <t>Long-term liabilities</t>
  </si>
  <si>
    <t>Auto loans, non-current</t>
  </si>
  <si>
    <t>Total long-term liabilities</t>
  </si>
  <si>
    <t>Total liabilities</t>
  </si>
  <si>
    <t>Commitments and Contingencies</t>
  </si>
  <si>
    <t>Contingent Liabilities</t>
  </si>
  <si>
    <t>Mezzanine Equity</t>
  </si>
  <si>
    <t>Series A convertible preferred stock: $0.0001 par value: 1,000,000 shares authorized: 803,000 and 953,000 shares issued and outstanding at March 31, 2019 and at December 31, 2018 respectively</t>
  </si>
  <si>
    <t>Shareholders' deficit</t>
  </si>
  <si>
    <t>Preferred stock other designations: $0.0001 par value: 10,000,000 shares authorized: 0 shares issued and outstanding at March 31, 2019 and December 31, 2018</t>
  </si>
  <si>
    <t>Common stock: $0.0001 par value: 350,000,000 shares authorized: 226,965,896 and 59,803,654 shares issued and outstanding at March 31, 2019 and December 31, 2018 respectively</t>
  </si>
  <si>
    <t>Additional Paid-in Capital</t>
  </si>
  <si>
    <t>Accumulated deficit</t>
  </si>
  <si>
    <t>Total Canna Corporation shareholders' deficit</t>
  </si>
  <si>
    <t>Non-Controlling interest</t>
  </si>
  <si>
    <t>Total shareholders' deficit</t>
  </si>
  <si>
    <t>Total liabilities and shareholders' deficit</t>
  </si>
  <si>
    <t>Condensed Consolidated Balance Sheets (Parenthetical) - USD ($)</t>
  </si>
  <si>
    <t>Unamortized discounts on convertible notes</t>
  </si>
  <si>
    <t>Unamortized discounts on convertible notes related party</t>
  </si>
  <si>
    <t>Unamortized discounts on Loans payable</t>
  </si>
  <si>
    <t>Preferred stock authorized</t>
  </si>
  <si>
    <t>Preferred stock par value</t>
  </si>
  <si>
    <t>Preferred stock issued</t>
  </si>
  <si>
    <t>Preferred stock outstanding</t>
  </si>
  <si>
    <t>Common stock authorized</t>
  </si>
  <si>
    <t>Common stock par value</t>
  </si>
  <si>
    <t>Common stock issued</t>
  </si>
  <si>
    <t>Common stock outstanding</t>
  </si>
  <si>
    <t>Series A Preferred Stock [Member]</t>
  </si>
  <si>
    <t>Series A Convertible Preferred stock par value</t>
  </si>
  <si>
    <t>Series A Convertible Preferred stock authorized</t>
  </si>
  <si>
    <t>Series A Convertible Preferred stock issued</t>
  </si>
  <si>
    <t>Series A Convertible Preferred stock outstanding</t>
  </si>
  <si>
    <t>Condensed Consolidated Statements of Operation (Unaudited) - USD ($)</t>
  </si>
  <si>
    <t>Mar. 31, 2018</t>
  </si>
  <si>
    <t>Income Statement [Abstract]</t>
  </si>
  <si>
    <t>REVENUES</t>
  </si>
  <si>
    <t>COST OF SALES</t>
  </si>
  <si>
    <t>GROSS PROFIT</t>
  </si>
  <si>
    <t>General and administrative expenses</t>
  </si>
  <si>
    <t>Depreciation expenses</t>
  </si>
  <si>
    <t>Total operating expense</t>
  </si>
  <si>
    <t>Loss from operations</t>
  </si>
  <si>
    <t>OTHER INCOME (EXPENSES)</t>
  </si>
  <si>
    <t>Interest expense and amortization of debt discount</t>
  </si>
  <si>
    <t>Change in fair value of derivative liability</t>
  </si>
  <si>
    <t>Impairment loss on cryptocurrency</t>
  </si>
  <si>
    <t>Fixed assets write-off</t>
  </si>
  <si>
    <t>Gain (loss) on extinguishment of debt</t>
  </si>
  <si>
    <t>Total other income (expense)</t>
  </si>
  <si>
    <t>NET INCOME (LOSS)</t>
  </si>
  <si>
    <t>Less: Income (loss) attributable to non-controlling interest</t>
  </si>
  <si>
    <t>Net income (loss) attributable to Canna Corporation shareholders</t>
  </si>
  <si>
    <t>Net income (loss) per share applicable to common shareholders - basic</t>
  </si>
  <si>
    <t>Net income (loss) per share applicable to common shareholders - diluted</t>
  </si>
  <si>
    <t>Weighted average number of common shares outstanding - basic</t>
  </si>
  <si>
    <t>Weighted average number of common shares outstanding - diluted</t>
  </si>
  <si>
    <t>Condensed Consolidated Statements of Changes in Shareholders' Deficit (Unaudited) - USD ($)</t>
  </si>
  <si>
    <t>Common Stock [Member]</t>
  </si>
  <si>
    <t>Accumulated Deficit</t>
  </si>
  <si>
    <t>Non-controlling Interest</t>
  </si>
  <si>
    <t>Total</t>
  </si>
  <si>
    <t>BALANCE, beginning at Dec. 31, 2017</t>
  </si>
  <si>
    <t>BALANCE, beginning shares at Dec. 31, 2017</t>
  </si>
  <si>
    <t>Cancellation of common shares</t>
  </si>
  <si>
    <t>Cancellation of common shares, shares</t>
  </si>
  <si>
    <t>Issuance of common shares for conversion of debt</t>
  </si>
  <si>
    <t>Issuance of common shares for conversion of debt, shares</t>
  </si>
  <si>
    <t>Issuance of common shares for conversion of preferred stock</t>
  </si>
  <si>
    <t>Issuance of common shares for conversion of preferred stock, shares</t>
  </si>
  <si>
    <t>Net Income (loss)</t>
  </si>
  <si>
    <t>BALANCE, ending at Mar. 31, 2018</t>
  </si>
  <si>
    <t>BALANCE, ending shares at Mar. 31, 2018</t>
  </si>
  <si>
    <t>BALANCE, beginning at Dec. 31, 2018</t>
  </si>
  <si>
    <t>BALANCE, beginning shares at Dec. 31, 2018</t>
  </si>
  <si>
    <t>BALANCE, ending at Mar. 31, 2019</t>
  </si>
  <si>
    <t>BALANCE, ending shares at Mar. 31, 2019</t>
  </si>
  <si>
    <t>Condensed Consolidated Statements of Cash Flows (Unaudited) - USD ($)</t>
  </si>
  <si>
    <t>CASH FLOWS FROM OPERATING ACTIVITIES:</t>
  </si>
  <si>
    <t>Net Income (Loss)</t>
  </si>
  <si>
    <t>Adjustment to reconcile net income (loss) to net cash used in operating activities:</t>
  </si>
  <si>
    <t>Write off of fixed assets</t>
  </si>
  <si>
    <t>(Gain) loss on extinguishment of debt</t>
  </si>
  <si>
    <t>Amortization of debt discount</t>
  </si>
  <si>
    <t>Depreciation and amortization expense</t>
  </si>
  <si>
    <t>Default penalty interest</t>
  </si>
  <si>
    <t>Change in operating assets and liabilities:</t>
  </si>
  <si>
    <t>Accounts payable and accrued expenses</t>
  </si>
  <si>
    <t>Net cash used in operating activities</t>
  </si>
  <si>
    <t>CASH FLOWS FROM INVESTING ACTIVITIES:</t>
  </si>
  <si>
    <t>Cash paid for acquisition of fixed assets</t>
  </si>
  <si>
    <t>Net cash used in investing activities</t>
  </si>
  <si>
    <t>CASH FLOWS FROM FINANCING ACTIVITIES</t>
  </si>
  <si>
    <t>Proceeds from loans payable</t>
  </si>
  <si>
    <t>Repayment of loans payable</t>
  </si>
  <si>
    <t>Proceeds from related party loans</t>
  </si>
  <si>
    <t>Repayment of related party loans</t>
  </si>
  <si>
    <t>Repayment of auto loans</t>
  </si>
  <si>
    <t>Net cash provided by financing activities</t>
  </si>
  <si>
    <t>NET CHANGE IN CASH</t>
  </si>
  <si>
    <t>CASH, beginning of period</t>
  </si>
  <si>
    <t>CASH, end of period</t>
  </si>
  <si>
    <t>NON-CASH INVESTING AND FINANCING ACTIVITIES</t>
  </si>
  <si>
    <t>Issuance of shares of common stock for conversion of debt</t>
  </si>
  <si>
    <t>Issuance of shares of common stock for conversion of preferred stock</t>
  </si>
  <si>
    <t>Derivative liabilities recognized as debt discounts</t>
  </si>
  <si>
    <t>Loan payable paid by related party</t>
  </si>
  <si>
    <t>SUPPLEMENTAL DISCLOSURES:</t>
  </si>
  <si>
    <t>Cash paid for income taxes</t>
  </si>
  <si>
    <t>Cash paid for interest</t>
  </si>
  <si>
    <t>NATURE OF ORGANIZATION</t>
  </si>
  <si>
    <t>Organization, Consolidation and Presentation of Financial Statements [Abstract]</t>
  </si>
  <si>
    <t>NOTE l: NATURE OF ORGANIZATION
Canna Corporation (the "Company")
was initially a Florida Corporation incorporated on July 29, 2013, established to manufacture and distribute high-quality, hand
rolled, premium cigars under the Rich Cigars brand name. The Company had branded custom cigars to be sold via the internet and
through retail locations. The Company's primary operations are currently through Northway Mining, LLC as a data center for third
parties’ cryptomining processes located in New York State, in which the Company has a majority interest (55%) acquired on
August 1, 2018. Management intends to conduct our business principally in the U.S. Northway Mining, LLC’s (“NWM”)
core business is providing hosting and security services for third parties’ cryptomining processes, including continuous
camera recording, night-vision, motion activation, and automatic text notification to onsite staff. In November 2017, the Company underwent
a change in control and became a Colorado corporation. As a result of this change, the Company changed the business name to Intercontinental
Technology, Inc. in order to reflect a change in the Company's direction and overall strategy. The Company's strategic direction
was to focus on the acquisition, development, and marketing of proprietary patented products that are readily marketable internationally,
and at the same time, entering the business of cryptocurrency mining by the ownership of multiple cryptocurrency mining machines. On December 26, 2017, the Company
completed a reorganization. Rich Cigars, Inc., having been renamed to RCGR SUB, Inc., became a direct, wholly-owned subsidiary
of a newly formed Delaware corporation, First Intercontinental Technology, Inc. First Intercontinental Technology, Inc. was then
considered the parent and is now the public entity. Additionally, another Delaware corporation was formed, Intercontinental Services,
Inc. As of the effective date of the merger, all outstanding shares of common stock and preferred stock of Rich Cigars, Inc. were
automatically converted into identical shares of common stock or preferred stock in the parent on a one-for-one basis. On February 16, 2018, the Company's
Board of Directors voted to annul and vitiate the series of transactions in Delaware by filing certificates of correction with
Delaware's Secretary of State. On February 21, 2018, the Company amended and restated the Articles of incorporation in order to
change the Company's name to Mining Power Group, Inc. On April 4, 2019, the Company effected
a name change in the State of Colorado from Mining Power Group, Inc. to “Canna Corporation” in preparation
for a refocus of its business plan. Similarly, the name change was filed in the State of Florida, where the Company’s
headquarters are located.</t>
  </si>
  <si>
    <t>GOING CONCERN</t>
  </si>
  <si>
    <t>GOING CONCERN [Abstract]</t>
  </si>
  <si>
    <t>NOTE 2: GOING CONCERN These consolidated financial statements
have been prepared on a going concern basis which contemplates the realization of assets and the satisfaction of liabilities in
the normal course of business for the foreseeable future. As of March 31, 2019, the Company had an accumulated deficit of $5,302,562
since inception. This raises substantial doubt about the Company's ability to continue as a going concern. Management's plans include raising
capital through the equity markets to fund operations and eventually generate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 POLICIES</t>
  </si>
  <si>
    <t>Accounting Policies [Abstract]</t>
  </si>
  <si>
    <t>NOTE 3: SUMMARY OF SIGNIFICANT
ACCOUNT POLICIES Principles of Consolidation The accompanying consolidated financial
statements include the accounts of Canna Corporation and its subsidiary Northway Mining, LLC, which is controlled and owned 55%
by Canna Corporation. All significant intercompany accounts and transactions have been eliminated in consolidation.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 Basis of Presentation The accompanying consolidated financial
statements are condensed and have been prepared by the Company in accordance with Generally Accepted Accounting Principles ("GAAP")
in the United States of America. The Company has elected a December 31 fiscal year-end. Use of Estimates The preparation of consolidated
financial statements in conformity with GAAP requires management to adopt accounting policies and make estimates and assumptions
that affect amounts reported in the consolidated financial statements.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Cash and Cash Equivalents The Company considers all investments
with a maturity date of three months or less when purchased to be cash equivalents. The Company had cash in the amount of $1,756
and $183,347 as of March 31, 2019 and December 31, 2018, respectively.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d
net $0 in accounts receivable at March 31, 2019 and December 31, 2018, respectively. Cryptocurrencies The Company receives cryptocurrencies
from its customers as a form of payment and converts them into cash in less than 3 months from receipt. The Company accounts for
its cryptocurrencies as indefinite-lived intangible assets at historical cost less impairment in accordance with ASC 350 Intangibles
- Goodwill and Other. During the three months ended March 31, 2019 and 2018, the Company recorded impairment losses of $6,189 and
$0, respectively, resulting in cryptocurrency balances of $0 and $6,189 as of March 31, 2019 and December 31, 2018,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uring the three months ended March 31, 2019 and 2018, the Company purchased $103,805 and $0, respectively,
of fixed assets, wrote off $0 and $498, respectively, of fixed assets, and recorded $28,465 and $0, respectively, of depreciation
expense, resulting in net fixed assets of $1,483,830 and $1,408,490 at March 31, 2019 and December 31, 2018, respectively, as follows:
Description Total Acquisition Cost Span of Life (years) Accum Dep December 31, 2018 Dep Exp 2019 Q1 Net Value March 31, 2019
Computer Equipment $ 8,840 5 $ 543 $ 436 $ 7,861
Improvements 184,167 5 11,676 9,082 163,409
Office Equipment &amp; Furniture 2,399 5 90 118 2,191
Pods 95,046 5 5,289 4,687 85,070
Real Estate - Land 102,218 — — — 102,218
Real Estate - Building 982,682 39 968 6,203 975,511
Vehicle 56,435 5 4,731 2,783 48,921
Sub-Total 1,431,787 23,297 23,309 1,385,181
Assets Acquisitions 2019 Q1
Computer Equipment 150 5 — 44 106
Improvements 12,222 5 — 603 11,619
Office Equipment &amp; Furniture 483 5 — 24 459
Pods 90,950 5 — 4,485 86,465
Total 2019 Q1 103,805 — 5,156 98,649
Grand Total $ 1,535,592 $ 23,297 $ 28,465 $ 1,483,830 Deferred revenue The Company recognizes revenue for
subscription hosting service sales over the subscription period and deferred revenue is recorded for the portion of the subscription
period subsequent to each reporting date. As of March 31, 2019 and December 31, 2018, the balances of deferred revenue were $255,362
and $275,362, respectively.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AS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March 31, 2019 and December 31, 2018, approximates the fair value due to their short-term nature. Items recorded or measured at fair
value on a recurring basis in the accompanying consolidated financial statements consisted of the following items as of December
31, 2018 and March 31, 2019:
Level 1 Level 2 Level 3 Total
Derivative Liability
December 31, 2018 $ — $ — $ 2,296,080 $ 2,296,080
March 31, 2019 $ 1,559,814 $ 1,559,814 The Company reflects the fair value
for liabilities using the Black Scholes pricing model. The following chart discloses the estimated fair values for the Company’s
derivative financial instruments based on the parameters disclosed in our Notes 5 and 6 hereto:
Derivative Liability Reconciliation March 31, 2019 December 31, 2018
Balance beginning of the period $ 2,296,080 $ 4,454,993
Derivative liability additions associated with convertible debt 1,958,416 5,840,449
Derivative liability reductions due to conversions or settlement of underlying debt (2,276,018 ) 560,945
Change in Fair Value (418,664 ) (8,560,307 )
Ending Balance $ 1,559,814 $ 2,296,080 Revenue Recognition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 . The adoption of this guidance did
not have a material impact on the Company’s consolidated statements of operations, cash flows, shareholders’ equity
(deficit), or balance sheets as of the adoption date. The Company's revenues have been
generated primarily through hosting services to third parties. The terms of these agreements generally consist on a deposit and
monthly billing cycles covering our services. For the three months ended March
31, 2019, all met the above criteria or in exceptional cases only involvement was to sell to some of the end users at pricing that
is consistent with market transactions, thereby allowing for the recognition of revenue for the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Earnings Per Share Basic net income per common share
("Basic EPS'') ("Diluted EPS'')
Three Months Ended March 31,
2019 2018
Numerator
Net income (loss) applicable to common shareholders $ (1,396,731 ) $ 3,989,500
Denominator
Weighted average common shares outstanding, basic 124,136,135 24,817,133
Convertible preferred stock 803,000,000 963,000,000
Convertible promissory notes 16,971,487 3,516,203
Weighted average common shares outstanding, diluted 124,136,135 991,333,336
Net Income per share - Basic $ (0.01 ) $ 0.16
Income per shares - Diluted $ (0.01 ) $ 0.00</t>
  </si>
  <si>
    <t>NOTES PAYABLE</t>
  </si>
  <si>
    <t>Debt Disclosure [Abstract]</t>
  </si>
  <si>
    <t>NOTE 4: NOTES PAYABLE Convertible Notes Payable Eagle Equities LLC During 2018, the Company entered
into three notes with Eagle Equities LLC. The notes are convertible at the holder’s discretion into shares of the Company’s
common stock based on a conversion formula of 60% multiplied by the lowest price of the common shares for the 15 day trading period
prior to which the Notice of Conversion is received. In the event the Company experiences a DTC Chill on its shares, the Conversion
Price shall be decreased to 50% instead of 60% while that chill is in effect. In accordance with ASC 835-30-45, Interest, the Company
records the fees, costs, and original issue discount as reduction of the carrying amount of the debt and amortizes the balances
over the life of the debt instrument. If the Company fails to maintain the share reserve at the 4x discount of the note 60 days
after the issuance of the note, the conversion discount shall be increased by 10%. The conversion formula created an embedded derivative
conversion feature for each note. The notes are summarized as follows: On July 3, 2018, the Company entered
into a convertible note with Eagle Equities LLC. The note, with a face value of $100,000, bears interest at 8% per annum and is
payable on July 3, 2019. The net proceeds received after issuance costs and fees was $96,500. On January 22, 2019, Eagle Equities
LLC declared a default of the convertible note payable to them in the amount of $32,108. Also, on January 22, 2019 Eagle Equities
LLC sold all of its potentially dilutive convertible note to M Svorai Investment, Inc, a related party, included $7,600 in accrued
interest. On February 2, 2019 M Svorai Investments, Inc exercised the convertible option, resulting in 5,162,242 shares issued;
at a price of $0.02712 per share issued for $132,108 in principal and $7,892 in interest accrued to the conversion date. The remaining
balance principal and interest as of March 31, 2019 was $0. As of December 31, 2018, principal and interest balances were $100,000
and $9,104, respectively. On August 10, 2018, the Company
entered into a convertible note with Eagle Equities LLC. The note, with a face value of $300,000, bears interest at 8% per annum
and is payable on August 10, 2019. The net proceeds received after issuance costs and fees was $285,000. Accrued interest at March
31, 2019 totaled $5,918. The Company valued the related conversion feature using
the Black Scholes valuation model with the following assumptions: (i) as of March 31, 2019: dividend yield of zero, 131 days term
to maturity, risk free interest rate of 2.40% and annualized volatility of 349%, valued at $902,425. The value of the conversion
feature was assigned to the derivative liability and created a loss and a debt discount to be amortized over the life of the convertible
debt. The principal and interest balances as of March 31, 2019 were $300,000 and $ 18,031, respectively. As of December 31, 2018,
principal and interest balances were $300,000 and $15,493, respectively On August 10, 2018, the Company
entered into a convertible note with Eagle Equities LLC. The note, with a face value of $100,000, bears interest at 8% per annum
and is payable on August 10, 2019. The net proceeds received after issuance costs and fees was $95,000. The principal and interest
balances as of March 31, 2019 were $100,000 and $ 5,756, respectively. As of December 31, 2018, principal and interest balances
were $100,000 and $4,839, respectively The Company valued the related conversion
feature using the Black Scholes valuation model with the following assumptions: (i) as of March 31, 2019: dividend yield of zero,
131 days term to maturity, risk free interest rate of 2.40% and annualized volatility of 349%, valued at $300,087. The value of
the conversion feature was assigned to the derivative liability and created a loss and debt discount to be amortized over the life
of the convertible debt. Firstfire Global Opportunity
Fund, LLC On September 11, 2018, the Company
entered into a convertible note with Firstfire Global Opportunities Fund, LLC. The note, with a face value of $210,000, bears interest
at 5% per annum and was payable on July 11, 2018. The note was issued at a $10,000 (“OID”) discount. The net proceeds
received after issuance costs and fees was $195,000. Additionally, the note is convertible at the holder's discretion into shares
of the Company's common stock based on a conversion formula of 65% multiplied by the lowest price of the common shares for the
20 consecutive trading days period immediately preceding the Trading Day that the Company receives a Notice of Conversion. The
conversion formula created an embedded derivative conversion feature. On January 16, 2019, Firstfire Global
Opportunities Fund, LLC sold all of its potentially dilutive convertible note of $210,000 issued on September 11, 2018 to: (i)
twenty five percent (25%) of its potentially dilutive convertible note to Back Nine Capital LLC, or $52,500; (ii) twenty five percent
(25%) of its potentially dilutive convertible note to Gary Berlly, or $52,500; (iii) twenty five percent (25%) of its potentially
dilutive convertible note to One Investment Capital, or $52,500 and (iv) twenty five percent (25%) of its potentially dilutive
convertible note to Sig N Drive Auto Mall, Inc, or $52,500. On January 22, 2019, Back Nine Capital,
LLC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On January 23, 2019, Gary Berlly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On January 23, 2019, One Investment
Capital, Inc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On January 23, 2019, Sign N Drive
Auto Mall, Inc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March 31, 2019 Convertible Notes
Payable Summary
Lender Principal Interest Unamortized Debt Discount Net
Eagle Equities, LLC $ 400,000 $ 23,787 $ (144,657 ) $ 255,343
Power Up Lending, LTD 2,387 —
Back Nine Capital, LLC 13,500 160 (4,139 ) 9,361
Gary Berly 13,500 160 (4,165 ) 9,335
One Investment Capital, Inc 13,500 160 (4,165 ) 9,335
Sign N Drive Auto Mall, Inc 13,500 160 (4,165 ) 9,335
Notes Third Parties $ 454,000 $ 26,814 $ (161,291 ) $ 292,709 At December 31, 2018, the above
loans had an aggregate outstanding principal balance of $710,000 and unamortized debt discount of $418,314, resulting in net principal
of $291,686. Loans Payable The Company acquired certain real
estate and vehicles, [the unpaid balance is guaranteed by mortgages with a 12 months maturity 5% interest rate, along with a lien
and 72 month maturity on the vehicles]. The total mortgage balance with
707 Flats Rd. and Marsan Properties as of December 31, 2018 was $617,400 and $654,900 as of March 31, 2019, which is payable in
September 2019. The Company also has loan agreements
with:
(i) Ultegra Partner, based on an agreement executed as of December 20,
2018 and payable in weekly payments $11,583, last installment due on January 6, 2020, net proceeds of $339,500. This debt was settled
as of February 22, 2019, which included a prospective payment schedule based on the future sale of certain assets.
(ii) Atlas Advanced, based on an agreement executed as of December 10,
2018, payable in net proceeds of $67,450, payable in 90 daily payments of $1,216, last installment due on April 23, 2019. This
debt was settled as of June 11, 2019 for one payment of $25,000.
(iii) The 1 st st
(iv) Grand Capital based on agreement executed as of
January 3, 2019, this loan was payable in 72 daily payments of $922 been the last installment due on June 11, 2019. This debt was
settled as of May 2, 2019, refinancing the settled debt of $55,175 in monthly payments of $1,000 in May 2019, which was properly
performed, and $2,000 from June 2019, which also was properly performed, until extinguishing the settled debt.
LENDER LOAN AMOUNT NET OF PROCEEDS DEBT DISC. &amp; ORIGIN. FEES INT RATE TERMS OF PAYMENT NET BALANCE AS OF MARCH 31, 2019
Ultegra Financial Partners $ 648,945 $ 339,500 — 84.98 % Weekly-42 weeks $ 648,945
Atlas Advanced Funding 80,245 67,450 (30,055 ) 332.38 % Daily-90 days 50,190
707 Flats Road 134,900 — — — 180 days 134,900
Marsan Properties 520,000 — 5 % 12 months 520,000
Grand Capital 67,455 40,500 (22,524 ) 429 % Daily-73 days 33,867
$ 1,451,545 $ (52,579 ) $ 1,387,902 The aggregate principal balance
and unamortized debt discount on these loans totaled $1,423,919 and $180,085, respectively, at December 31, 2018. During the three
months ended March 31, 2019 and 2018, the Company received, in aggregate, total proceeds of $78,000 and $0, respectively, and made
repayments totaling $67,299 and $0, respectively.</t>
  </si>
  <si>
    <t>RELATED PARTY LOANS</t>
  </si>
  <si>
    <t>Related Party Transactions [Abstract]</t>
  </si>
  <si>
    <t>NOTE 5: RELATED PARTY LOANS Convertible Notes Payable On February 21, 2018 Crown Bridge
Partners LLC, sold part of its potentially dilutive convertible note to D&amp;D Capital, Inc, a related party. Accrued interest
related to this advance was $686 and $541 at March 31, 2019 and December 31, 2018, respectively. The Company valued this conversion
feature using the Black Scholes valuation model; as of March 31, 2019, the note had a conversion option valued at $33,335. The
value of the conversion feature was assigned to the derivative liability and created a loss and a debt discount to be amortized
over the life of the convertible debt. The remaining principal balance as of March 31, 2019 is $ 7,379. During the three months ended March
31, 2018, Kodiak Capital declared a default of the convertible note payable to them invoking 22% retroactive interest and also
put into effect a penalty of $2,000 per day for non-delivery of the shares according to the note agreement, which led to increasing
the balance of the note to $142,633 (including $2,630 accrued interest on the Kodiak note) at March 31, 2018. On February 15, 2018,
S&amp;E Capital, LLC, a related party to Mining Power Group Inc., reached an agreement with Kodiak Capital to purchase the note.
As a result, the Company recognized a gain of $137,054. During 2018, S&amp;E Capital, Inc., exercised the convertible option, resulting
in 2,450,000 shares issued; at a price of $0.04134 per share issued for $101,283 in principal and $11,497 in accrued interest.
The Company valued this conversion feature using the Black Scholes valuation model; as of March 31, 2019, the note had a conversion
option valued at $182,454. The value of the conversion feature was assigned to the derivative liability and created a loss and
a debt discount to be amortized over the life of the convertible debt. The remaining principal balance as of March 31, 2019 is
$ 49,775.
Lender Principal Interest Net
D&amp;D Capital, Inc $ 7,379 $ 686 $ 7,379
S&amp;E Capital, LLC 49,775 16,958 49,775
Notes Related Parties $ 57,154 $ 17,644 $ 57,154 At December 31, 2018, the principal
and unamortized debt discount on these loans totaled $57,154 and $12,126, respectively, resulting in net balance of $45,028. Other Related Party Loans The Company has non-interest bearing demand loans with
various related parties. During the three months ended March 31, 2019 and 2018, the Company received $109,232 and $38,301, respectively,
in proceeds from these loans, and made repayments of $83,386 and $0, respectively, resulting in principal balances of $416,024
and $360,528 as of March 31, 2019 and December 31, 2018, respectively.</t>
  </si>
  <si>
    <t>EQUITY</t>
  </si>
  <si>
    <t>Stockholders' Equity Note [Abstract]</t>
  </si>
  <si>
    <t>NOTE 6: EQUITY On January 4, 2018 Power Up cancelled
a note conversion of $2,340, or 156,000 shares of common stock. On January 10, 2018, the Company
issued 37,000,000 common stock restricted shares, $0.0001 par value per share, converting 37,000 shares of the one million (1,000,000)
Series A Preferred Stock, On February 28, 2018 the Company
issued 156,333 shares of common stock valued at the conversion price of $0.18. The shares were issued to convert $28,140 of the
principal amount of the note dated May 30, 2017 to Power Up Lending Group Ltd. On March 6, 2018 the Company issued
109,569 shares of common stock valued at the conversion price of $0.18. The shares were issued to convert $16,928 of the principal
amount and $2,279 of accrued and unpaid interest of the Note dated as of May 30, 2017 to Power Up Lending Group Ltd. On January 28, 2019 the Company
issued 60,000,000 common stock restricted shares, $ 0.0001 par value per share, converting 60,000 shares of the one million (1,000,000)
Series A Preferred Stock. On February 1, 2019 the Company
issued 3,000,000 shares of common stock at the conversion price of $0.0130. The shares were issued to convert $39,000 of principal
amount, on the note dated September 11, 2018 to Gary Berlly. On February 1, 2019 the Company
issued 3,000,000 shares of common stock at the conversion price of $$0.0130. The shares were issued to convert $39,000 of principal
amount, on the note dated September 11, 2018 to Back Nine Capital, LLC. On February 1, 2019 the Company
issued 3,000,000 shares of common stock at the conversion price of $$0.0130. The shares were issued to convert $39,000 of principal
amount, on the note dated September 11, 2018 to One Investment Capital, Inc. On February 1, 2019 the Company
issued 3,000,000 shares of common stock at the conversion price of $$0.0130. The shares were issued to convert $39,000 of principal
amount, on the note dated September 11, 2018 to Sing N Drive Auto Mall, Inc. On February 4, 2019 the Company
issued 5,162,242 shares issued; at a price of $0.02712. The shares were issued to convert $132,108 in principal and $7,892 in interest,
on the note dated July 3, 2018, to M Svorai Investments, Inc a related party. In connection with the above debt
conversions occurring in February 2019, derivative liabilities totaling $1,287,038 were eliminated, with the offset recorded as
an increase to additional paid-in capital. On March 15, 2019 the Company issued
40,000,000 common stock restricted shares, $ 0.0001 par value per share, converting 40,000 shares of the one million (1,000,000)
Series A Preferred Stock. On March 22, 2019 the Company issued
50,000,000 common stock restricted shares, $ 0.0001 par value per share, converting 50,000 shares of the one million (1,000,000)
Series A Preferred Stock.</t>
  </si>
  <si>
    <t>COMMITMENTS AND CONTINGENCIES</t>
  </si>
  <si>
    <t>Commitments and Contingencies Disclosure [Abstract]</t>
  </si>
  <si>
    <t xml:space="preserve">NOTE 7: COMMITMENTS AND CONTINGENCIES;
During the normal course of business,
the Company may be exposed to litigation. When the Company becomes aware of potential litigation, it evaluates the merits of the
case in accordance with ASC 450-20-50, Contingencies. </t>
  </si>
  <si>
    <t>SUBSEQUENT EVENTS AFTER MARCH 31, 2019</t>
  </si>
  <si>
    <t>Subsequent Events [Abstract]</t>
  </si>
  <si>
    <t>NOTE 8: SUBSEQUENT EVENTS AFTER
MARCH 31, 2019 The Company has evaluated subsequent
events that occurred through the date these financial statements were issued and has determined there are subsequent events as
the following: Name Change On April 4, 2019, the Company effected
a name change in the State of Colorado from Mining Power Group, Inc. to “Canna Corporation” in preparation
for a refocus of its business plan. Similarly, the name change was filed in the State of Florida, where the Company’s
headquarters are located. Lawsuits Atlas Funding v Northway. The Company
accrued a liability of $55,000 based on the Company’s attorney’s assessment. This lawsuit was filed on February 2019
due to default debt. The Company and Atlas executed on settled as of June 11, 2019 for one payment of $25,000. Northway Mining, LLC vs. Marsan
Properties, Inc. vs. Northway Mining, Supreme Court of the State of New York, County of Greene, Case Index No. 2019-269 filed April
11, 2019. The parties agreed to sign a Stipulation of Settlement wherein the debt on the property is refinanced. Premier Properties, Inc vs CSX4236
and Northway Mining, LLC. Supreme Court of the State of New York, County of Greene, Case Index No. 18-0825, pertaining to foreclosure
on property located at 707 Flats Road, Athens, NY. At this time there is an ongoing negotiation with a potential outcome of selling
this property and therefore paying off the debt. This property is no longer used by Northway. 9384-2557 Quebec Inc, Minedmap,
Inc and Serenity Alpha, LLC - Husk Mining, LLC vs Northway Mining LLC and others. United States District Court for the Eastern
District of New York, Case No. 1:19-CV-1994, filed on April 7, 2019. Case involves several causes of action and open-ended claims.
The Company was never served, and searching on PACER (Public Access to Court Electronic Records) no results were obtained, therefore
it is the Company’s understanding that such lawsuit doesn’t exist. On May 2, 2019, the Company settled
for $55,175 the lawsuit initiated by Grand Capital, in the amount of $75,225, by weekly payments of $1,000 beginning May 8, 2019
via two (2) debits of $500 and beginning July 8, 2019 weekly payments of $2,000 via four (4) debits of $500. After the first payment
Grand Capital agrees to forebear from enforcing any UCC liens, judgment levies, and/or restraints on the Company account.</t>
  </si>
  <si>
    <t>SUMMARY OF SIGNIFICANT ACCOUNT POLICIES (Policies)</t>
  </si>
  <si>
    <t>Principals of Consolidation</t>
  </si>
  <si>
    <t>Principles of Consolidation The accompanying consolidated financial
statements include the accounts of Canna Corporation and its subsidiary Northway Mining, LLC, which is controlled and owned 55%
by Canna Corporation. All significant intercompany accounts and transactions have been eliminated in consolidation.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t>
  </si>
  <si>
    <t>Basis of Presentation</t>
  </si>
  <si>
    <t>Basis of Presentation The accompanying consolidated financial
statements are condensed and have been prepared by the Company in accordance with Generally Accepted Accounting Principles ("GAAP")
in the United States of America. The Company has elected a December 31 fiscal year-end.</t>
  </si>
  <si>
    <t>Use of Estimates</t>
  </si>
  <si>
    <t>Use of Estimates The preparation of consolidated
financial statements in conformity with GAAP requires management to adopt accounting policies and make estimates and assumptions
that affect amounts reported in the consolidated financial statements.</t>
  </si>
  <si>
    <t>Carrying Value, Recoverability and Impairment of Long-Lived Assets</t>
  </si>
  <si>
    <t>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t>
  </si>
  <si>
    <t>Cash and Cash Equivalents</t>
  </si>
  <si>
    <t>Cash and Cash Equivalents The Company considers all investments
with a maturity date of three months or less when purchased to be cash equivalents. The Company had cash in the amount of $1,756
and $183,347 as of March 31, 2019 and December 31, 2018, respectively.</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d
net $0 in accounts receivable at March 31, 2019 and December 31, 2018, respectively.</t>
  </si>
  <si>
    <t>Cryptocurrencies</t>
  </si>
  <si>
    <t>Cryptocurrencies The Company receives cryptocurrencies
from its customers as a form of payment and converts them into cash in less than 3 months from receipt. The Company accounts for
its cryptocurrencies as indefinite-lived intangible assets at historical cost less impairment in accordance with ASC 350 Intangibles
- Goodwill and Other. During the three months ended March 31, 2019 and 2018, the Company recorded impairment losses of $6,189 and
$0, respectively, resulting in cryptocurrency balances of $0 and $6,189 as of March 31, 2019 and December 31, 2018, respectively.</t>
  </si>
  <si>
    <t>Property and Equipment</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uring the three months ended March 31, 2019 and 2018, the Company purchased $103,805 and $0, respectively,
of fixed assets, wrote off $0 and $498, respectively, of fixed assets, and recorded $28,465 and $0, respectively, of depreciation
expense, resulting in net fixed assets of $1,483,830 and $1,408,490 at March 31, 2019 and December 31, 2018, respectively, as follows:
Description Total Acquisition Cost Span of Life (years) Accum Dep December 31, 2018 Dep Exp 2019 Q1 Net Value March 31, 2019
Computer Equipment $ 8,840 5 $ 543 $ 436 $ 7,861
Improvements 184,167 5 11,676 9,082 163,409
Office Equipment &amp; Furniture 2,399 5 90 118 2,191
Pods 95,046 5 5,289 4,687 85,070
Real Estate - Land 102,218 — — — 102,218
Real Estate - Building 982,682 39 968 6,203 975,511
Vehicle 56,435 5 4,731 2,783 48,921
Sub-Total 1,431,787 23,297 23,309 1,385,181
Assets Acquisitions 2019 Q1
Computer Equipment 150 5 — 44 106
Improvements 12,222 5 — 603 11,619
Office Equipment &amp; Furniture 483 5 — 24 459
Pods 90,950 5 — 4,485 86,465
Total 2019 Q1 103,805 — 5,156 98,649
Grand Total $ 1,535,592 $ 23,297 $ 28,465 $ 1,483,830</t>
  </si>
  <si>
    <t>Deferred revenue The Company recognizes revenue for
subscription hosting service sales over the subscription period and deferred revenue is recorded for the portion of the subscription
period subsequent to each reporting date. As of March 31, 2019 and December 31, 2018, the balances of deferred revenue were $255,362
and $275,362, respectively.</t>
  </si>
  <si>
    <t>Beneficial Conversion Feature</t>
  </si>
  <si>
    <t xml:space="preserve">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ASC 470-20 Debt with Conversion
and Other Options.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March 31, 2019 and December 31, 2018, approximates the fair value due to their short-term nature. Items recorded or measured at fair
value on a recurring basis in the accompanying consolidated financial statements consisted of the following items as of December
31, 2018 and March 31, 2019:
Level 1 Level 2 Level 3 Total
Derivative Liability
December 31, 2018 $ — $ — $ 2,296,080 $ 2,296,080
March 31, 2019 $ 1,559,814 $ 1,559,814 The Company reflects the fair value
for liabilities using the Black Scholes pricing model. The following chart discloses the estimated fair values for the Company’s
derivative financial instruments based on the parameters disclosed in our Notes 5 and 6 hereto:
Derivative Liability Reconciliation March 31, 2019 December 31, 2018
Balance beginning of the period $ 2,296,080 $ 4,454,993
Derivative liability additions associated with convertible debt 1,958,416 5,840,449
Derivative liability reductions due to conversions or settlement of underlying debt (2,276,018 ) 560,945
Change in Fair Value (418,664 ) (8,560,307 )
Ending Balance $ 1,559,814 $ 2,296,080</t>
  </si>
  <si>
    <t>Revenue Recognition</t>
  </si>
  <si>
    <t>Revenue Recognition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 . The adoption of this guidance did
not have a material impact on the Company’s consolidated statements of operations, cash flows, shareholders’ equity
(deficit), or balance sheets as of the adoption date. The Company's revenues have been
generated primarily through hosting services to third parties. The terms of these agreements generally consist on a deposit and
monthly billing cycles covering our services. For the three months ended March
31, 2019, all met the above criteria or in exceptional cases only involvement was to sell to some of the end users at pricing that
is consistent with market transactions, thereby allowing for the recognition of revenue for the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t>
  </si>
  <si>
    <t>Earnings per Share</t>
  </si>
  <si>
    <t>Earnings Per Share Basic net income per common share
("Basic EPS'') ("Diluted EPS'')
Three Months Ended March 31,
2019 2018
Numerator
Net income (loss) applicable to common shareholders $ (1,396,731 ) $ 3,989,500
Denominator
Weighted average common shares outstanding, basic 124,136,135 24,817,133
Convertible preferred stock 803,000,000 963,000,000
Convertible promissory notes 16,971,487 3,516,203
Weighted average common shares outstanding, diluted 124,136,135 991,333,336
Net Income per share - Basic $ (0.01 ) $ 0.16
Income per shares - Diluted $ (0.01 ) $ 0.00</t>
  </si>
  <si>
    <t>SUMMARY OF SIGNIFICANT ACCOUNT POLICIES (Tables)</t>
  </si>
  <si>
    <t>Schedule of Useful Lives for Property and Equipment</t>
  </si>
  <si>
    <t>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t>
  </si>
  <si>
    <t>Schedule of Retirement of Property and Equipment</t>
  </si>
  <si>
    <t>During the three months ended March 31, 2019 and 2018, the Company purchased $103,805 and $0, respectively,
of fixed assets, wrote off $0 and $498, respectively, of fixed assets, and recorded $28,465 and $0, respectively, of depreciation
expense, resulting in net fixed assets of $1,483,830 and $1,408,490 at March 31, 2019 and December 31, 2018, respectively, as follows:
Description Total Acquisition Cost Span of Life (years) Accum Dep December 31, 2018 Dep Exp 2019 Q1 Net Value March 31, 2019
Computer Equipment $ 8,840 5 $ 543 $ 436 $ 7,861
Improvements 184,167 5 11,676 9,082 163,409
Office Equipment &amp; Furniture 2,399 5 90 118 2,191
Pods 95,046 5 5,289 4,687 85,070
Real Estate - Land 102,218 — — — 102,218
Real Estate - Building 982,682 39 968 6,203 975,511
Vehicle 56,435 5 4,731 2,783 48,921
Sub-Total 1,431,787 23,297 23,309 1,385,181
Assets Acquisitions 2019 Q1
Computer Equipment 150 5 — 44 106
Improvements 12,222 5 — 603 11,619
Office Equipment &amp; Furniture 483 5 — 24 459
Pods 90,950 5 — 4,485 86,465
Total 2019 Q1 103,805 — 5,156 98,649
Grand Total $ 1,535,592 $ 23,297 $ 28,465 $ 1,483,830</t>
  </si>
  <si>
    <t>Schedule of Fair Value of Financial Instruments</t>
  </si>
  <si>
    <t>Items recorded or measured at fair
value on a recurring basis in the accompanying consolidated financial statements consisted of the following items as of December
31, 2018 and March 31, 2019:
Level 1 Level 2 Level 3 Total
Derivative Liability
December 31, 2018 $ — $ — $ 2,296,080 $ 2,296,080
March 31, 2019 $ 1,559,814 $ 1,559,814 The Company reflects the fair value
for liabilities using the Black Scholes pricing model. The following chart discloses the estimated fair values for the Company’s
derivative financial instruments based on the parameters disclosed in our Notes 5 and 6 hereto:
Derivative Liability Reconciliation March 31, 2019 December 31, 2018
Balance beginning of the period $ 2,296,080 $ 4,454,993
Derivative liability additions associated with convertible debt 1,958,416 5,840,449
Derivative liability reductions due to conversions or settlement of underlying debt (2,276,018 ) 560,945
Change in Fair Value (418,664 ) (8,560,307 )
Ending Balance $ 1,559,814 $ 2,296,080</t>
  </si>
  <si>
    <t>Schedule of Computation of Basic and Diluted Earnings Per Share</t>
  </si>
  <si>
    <t>The computation of Diluted EPS does not assume exercise or conversion of securities that would have an anti-dilutive effect on
net income per common share.
Three Months Ended March 31,
2019 2018
Numerator
Net income (loss) applicable to common shareholders $ (1,396,731 ) $ 3,989,500
Denominator
Weighted average common shares outstanding, basic 124,136,135 24,817,133
Convertible preferred stock 803,000,000 963,000,000
Convertible promissory notes 16,971,487 3,516,203
Weighted average common shares outstanding, diluted 124,136,135 991,333,336
Net Income per share - Basic $ (0.01 ) $ 0.16
Income per shares - Diluted $ (0.01 ) $ 0.00</t>
  </si>
  <si>
    <t>NOTES PAYABLE (Tables)</t>
  </si>
  <si>
    <t>Convertible Notes Payable Summary</t>
  </si>
  <si>
    <t>Lender Principal Interest Unamortized Debt Discount Net
Eagle Equities, LLC $ 400,000 $ 23,787 $ (144,657 ) $ 255,343
Power Up Lending, LTD 2,387 —
Back Nine Capital, LLC 13,500 160 (4,139 ) 9,361
Gary Berly 13,500 160 (4,165 ) 9,335
One Investment Capital, Inc 13,500 160 (4,165 ) 9,335
Sign N Drive Auto Mall, Inc 13,500 160 (4,165 ) 9,335
Notes Third Parties $ 454,000 $ 26,814 $ (161,291 ) $ 292,709</t>
  </si>
  <si>
    <t>Schedule of Loans Payable</t>
  </si>
  <si>
    <t>LENDER LOAN AMOUNT NET OF PROCEEDS DEBT DISC. &amp; ORIGIN. FEES INT RATE TERMS OF PAYMENT NET BALANCE AS OF MARCH 31, 2019
Ultegra Financial Partners $ 648,945 $ 339,500 — 84.98 % Weekly-42 weeks $ 648,945
Atlas Advanced Funding 80,245 67,450 (30,055 ) 332.38 % Daily-90 days 50,190
707 Flats Road 134,900 — — — 180 days 134,900
Marsan Properties 520,000 — 5 % 12 months 520,000
Grand Capital 67,455 40,500 (22,524 ) 429 % Daily-73 days 33,867
$ 1,451,545 $ (52,579 ) $ 1,387,902</t>
  </si>
  <si>
    <t>RELATED PARTY LOANS (Tables)</t>
  </si>
  <si>
    <t>Schedule of Related Party Debt</t>
  </si>
  <si>
    <t>The remaining principal balance as of March 31, 2019 is
$ 49,775.
Lender Principal Interest Net
D&amp;D Capital, Inc $ 7,379 $ 686 $ 7,379
S&amp;E Capital, LLC 49,775 16,958 49,775
Notes Related Parties $ 57,154 $ 17,644 $ 57,154</t>
  </si>
  <si>
    <t>NATURE OF ORGANIZATION (Details)</t>
  </si>
  <si>
    <t>Percentage of business acquired</t>
  </si>
  <si>
    <t>55.00%</t>
  </si>
  <si>
    <t>GOING CONCERN (Details) - USD ($)</t>
  </si>
  <si>
    <t>SUMMARY OF SIGNIFICANT ACCOUNT POLICIES (Narrative) (Details) - USD ($)</t>
  </si>
  <si>
    <t>Dec. 31, 2017</t>
  </si>
  <si>
    <t>Accounts receivable</t>
  </si>
  <si>
    <t>Cryptocurrency impairment</t>
  </si>
  <si>
    <t>Fair value of cryptocurrencies</t>
  </si>
  <si>
    <t>Fixed assets acquired</t>
  </si>
  <si>
    <t>Depreciation expense</t>
  </si>
  <si>
    <t>Net fixed assets</t>
  </si>
  <si>
    <t>SUMMARY OF SIGNIFICANT ACCOUNT POLICIES (Schedule of Useful Lives for Property and Equipment) (Details)</t>
  </si>
  <si>
    <t>12 Months Ended</t>
  </si>
  <si>
    <t>Building [Member]</t>
  </si>
  <si>
    <t>Property, Plant and Equipment [Line Items]</t>
  </si>
  <si>
    <t>Useful life</t>
  </si>
  <si>
    <t>39 years</t>
  </si>
  <si>
    <t>Improvements [Member]</t>
  </si>
  <si>
    <t>5 years</t>
  </si>
  <si>
    <t>Furniture and office equipment [Member]</t>
  </si>
  <si>
    <t>Computer Equipment [Member]</t>
  </si>
  <si>
    <t>Vehicles [Member]</t>
  </si>
  <si>
    <t>SUMMARY OF SIGNIFICANT ACCOUNT POLICIES (Schedule of Retirement of Property and Equipment) (Details) - USD ($)</t>
  </si>
  <si>
    <t>Total Acquisition Cost</t>
  </si>
  <si>
    <t>Accumulated Depreciation</t>
  </si>
  <si>
    <t>Depreciation Expense</t>
  </si>
  <si>
    <t>Net Value</t>
  </si>
  <si>
    <t>Span of Life (years)</t>
  </si>
  <si>
    <t>Computer Equipment [Member] | Assets Acquisitions [Member]</t>
  </si>
  <si>
    <t>Improvements [Member] | Assets Acquisitions [Member]</t>
  </si>
  <si>
    <t>Furniture and office equipment [Member] | Assets Acquisitions [Member]</t>
  </si>
  <si>
    <t>Pods [Member]</t>
  </si>
  <si>
    <t>Pods [Member] | Assets Acquisitions [Member]</t>
  </si>
  <si>
    <t>Land [Member]</t>
  </si>
  <si>
    <t>Total 2019 Q1 [Member]</t>
  </si>
  <si>
    <t>Total 2019 Q1 [Member] | Assets Acquisitions [Member]</t>
  </si>
  <si>
    <t>Sub Total [Member] | Assets Acquisitions [Member]</t>
  </si>
  <si>
    <t>SUMMARY OF SIGNIFICANT ACCOUNT POLICIES (Schedule of Fair Value of Financial Instruments) (Details) - USD ($)</t>
  </si>
  <si>
    <t>Fair Value, Assets and Liabilities Measured on Recurring and Nonrecurring Basis [Line Items]</t>
  </si>
  <si>
    <t>Derivative Liabilities</t>
  </si>
  <si>
    <t>Recurring [Member] | Level 1 [Member]</t>
  </si>
  <si>
    <t>Recurring [Member] | Level 2 [Member]</t>
  </si>
  <si>
    <t>Recurring [Member] | Level 3 [Member]</t>
  </si>
  <si>
    <t>SUMMARY OF SIGNIFICANT ACCOUNT POLICIES (Schedule of Derivative Liability Reconciliation) (Details) - USD ($)</t>
  </si>
  <si>
    <t>Beginning Balance</t>
  </si>
  <si>
    <t>Derivative liability additions associated with convertible debt</t>
  </si>
  <si>
    <t>Derivative liability reductions due to conversions or settlement of underlying debt</t>
  </si>
  <si>
    <t>Change in Fair Value</t>
  </si>
  <si>
    <t>Ending Balance</t>
  </si>
  <si>
    <t>SUMMARY OF SIGNIFICANT ACCOUNT POLICIES (Schedule of Computation of Basic and Diluted Earnings Per Share) (Details) - USD ($)</t>
  </si>
  <si>
    <t>Numerator</t>
  </si>
  <si>
    <t>Net income (loss) applicable to common shareholders</t>
  </si>
  <si>
    <t>Denominator</t>
  </si>
  <si>
    <t>Weighted average common shares outstanding, basic</t>
  </si>
  <si>
    <t>Convertible preferred stock</t>
  </si>
  <si>
    <t>Convertible promissory notes</t>
  </si>
  <si>
    <t>Weighted average common shares outstanding, diluted</t>
  </si>
  <si>
    <t>Net Income per share - Basic</t>
  </si>
  <si>
    <t>Income per shares - Diluted</t>
  </si>
  <si>
    <t>NOTES PAYABLE (Narrative) (Details) - USD ($)</t>
  </si>
  <si>
    <t>Jan. 03, 2019</t>
  </si>
  <si>
    <t>Dec. 10, 2018</t>
  </si>
  <si>
    <t>Sep. 11, 2018</t>
  </si>
  <si>
    <t>Aug. 10, 2018</t>
  </si>
  <si>
    <t>Jul. 03, 2018</t>
  </si>
  <si>
    <t>Dec. 20, 2018</t>
  </si>
  <si>
    <t>Jun. 30, 2019</t>
  </si>
  <si>
    <t>May 31, 2019</t>
  </si>
  <si>
    <t>Feb. 02, 2019</t>
  </si>
  <si>
    <t>Jan. 23, 2019</t>
  </si>
  <si>
    <t>Jan. 22, 2019</t>
  </si>
  <si>
    <t>Jan. 16, 2019</t>
  </si>
  <si>
    <t>Short-term Debt [Line Items]</t>
  </si>
  <si>
    <t>Convertible note face amount</t>
  </si>
  <si>
    <t>Convertible note</t>
  </si>
  <si>
    <t>Unamortized debt discount</t>
  </si>
  <si>
    <t>Proceeds from company received aggregate amount</t>
  </si>
  <si>
    <t>Eagle Equities LLC [Member]</t>
  </si>
  <si>
    <t>Back Nine Capital LLC [Member]</t>
  </si>
  <si>
    <t>Gary Berly [Member]</t>
  </si>
  <si>
    <t>One Investment Capital Inc [Member]</t>
  </si>
  <si>
    <t>Sign N Drive Auto Mall Inc [Member]</t>
  </si>
  <si>
    <t>Marsan Properties [Member]</t>
  </si>
  <si>
    <t>Ultegra Partner [Member]</t>
  </si>
  <si>
    <t>Atlas Advanced Funding [Member]</t>
  </si>
  <si>
    <t>Grand Capital [Member]</t>
  </si>
  <si>
    <t>Convertible Notes Payable [Member]</t>
  </si>
  <si>
    <t>Debt Principal amount</t>
  </si>
  <si>
    <t>Convertible Notes Payable [Member] | Eagle Equities LLC [Member]</t>
  </si>
  <si>
    <t>Debt instrument, interest rate</t>
  </si>
  <si>
    <t>8.00%</t>
  </si>
  <si>
    <t>Maturity date</t>
  </si>
  <si>
    <t>Aug. 10,
		2019</t>
  </si>
  <si>
    <t>Jul. 3,
		2019</t>
  </si>
  <si>
    <t>Proceeds from convertible debt</t>
  </si>
  <si>
    <t>Conversion feature</t>
  </si>
  <si>
    <t>Dividend yield</t>
  </si>
  <si>
    <t>0.00%</t>
  </si>
  <si>
    <t>Maturity term</t>
  </si>
  <si>
    <t>131 days</t>
  </si>
  <si>
    <t>Risk Free interest rate</t>
  </si>
  <si>
    <t>2.40%</t>
  </si>
  <si>
    <t>Annualized volatility</t>
  </si>
  <si>
    <t>349.00%</t>
  </si>
  <si>
    <t>Percentage of conversion formula</t>
  </si>
  <si>
    <t>60.00%</t>
  </si>
  <si>
    <t>Percentage discount of conversion price</t>
  </si>
  <si>
    <t>10.00%</t>
  </si>
  <si>
    <t>Convertible Notes Payable [Member] | Eagle Equities LLC [Member] | Maximum [Member]</t>
  </si>
  <si>
    <t>Convertible Notes Payable [Member] | Eagle Equities LLC [Member] | Minimum [Member]</t>
  </si>
  <si>
    <t>50.00%</t>
  </si>
  <si>
    <t>Convertible Notes Payable [Member] | Black Scholes [Member]</t>
  </si>
  <si>
    <t>Convertible Notes Payable [Member] | M Svorai Investment, Inc [Member]</t>
  </si>
  <si>
    <t>Share issued</t>
  </si>
  <si>
    <t>Coversion price</t>
  </si>
  <si>
    <t>95 days</t>
  </si>
  <si>
    <t>333.00%</t>
  </si>
  <si>
    <t>Convertible Notes Payable [Member] | Firstfire Global Opportunities Funds, LLC [Member]</t>
  </si>
  <si>
    <t>5.00%</t>
  </si>
  <si>
    <t>Jul. 11,
		2018</t>
  </si>
  <si>
    <t>65.00%</t>
  </si>
  <si>
    <t>Face value</t>
  </si>
  <si>
    <t>Convertible Notes Payable [Member] | Back Nine Capital LLC [Member]</t>
  </si>
  <si>
    <t>25.00%</t>
  </si>
  <si>
    <t>Convertible Notes Payable [Member] | Gary Berly [Member]</t>
  </si>
  <si>
    <t>Convertible Notes Payable [Member] | One Investment Capital Inc [Member]</t>
  </si>
  <si>
    <t>Convertible Notes Payable [Member] | Sign N Drive Auto Mall Inc [Member]</t>
  </si>
  <si>
    <t>Loans Payable [Member]</t>
  </si>
  <si>
    <t>Interest rate</t>
  </si>
  <si>
    <t>Maturity date for each tranche funded</t>
  </si>
  <si>
    <t>12 months</t>
  </si>
  <si>
    <t>Repayments of aggregate amount</t>
  </si>
  <si>
    <t>Loans Payable [Member] | Vehicles [Member]</t>
  </si>
  <si>
    <t>72 months</t>
  </si>
  <si>
    <t>Loans Payable [Member] | Marsan Properties [Member]</t>
  </si>
  <si>
    <t>Loans payable</t>
  </si>
  <si>
    <t>Loans Payable [Member] | Ultegra Partner [Member]</t>
  </si>
  <si>
    <t>Jan. 6,
		2020</t>
  </si>
  <si>
    <t>Loans Payable [Member] | Atlas Advanced Funding [Member]</t>
  </si>
  <si>
    <t>Apr. 23,
		2019</t>
  </si>
  <si>
    <t>Repayments of loans payable</t>
  </si>
  <si>
    <t>Loans Payable [Member] | 1st Scotia Bank [Member]</t>
  </si>
  <si>
    <t>7.29%</t>
  </si>
  <si>
    <t>Loans Payable [Member] | 1st Scotia Bank [Member] | 2020 [Member]</t>
  </si>
  <si>
    <t>Auto loans</t>
  </si>
  <si>
    <t>Loans Payable [Member] | 1st Scotia Bank [Member] | 2021 [Member]</t>
  </si>
  <si>
    <t>Loans Payable [Member] | 1st Scotia Bank [Member] | 2022 [Member]</t>
  </si>
  <si>
    <t>Loans Payable [Member] | 1st Scotia Bank [Member] | 2023 [Member]</t>
  </si>
  <si>
    <t>Loans Payable [Member] | Grand Capital [Member]</t>
  </si>
  <si>
    <t>Jun. 11,
		2019</t>
  </si>
  <si>
    <t>Loans Payable [Member] | Grand Capital [Member] | Subsequent Event [Member]</t>
  </si>
  <si>
    <t>NOTES PAYABLE (Convertible Notes Payable Summary) (Details) - USD ($)</t>
  </si>
  <si>
    <t>Principal</t>
  </si>
  <si>
    <t>Interest</t>
  </si>
  <si>
    <t>Unamortized Debt Discount</t>
  </si>
  <si>
    <t>Net</t>
  </si>
  <si>
    <t>Power Up Lending LTD [Member]</t>
  </si>
  <si>
    <t>NOTES PAYABLE (Schedule of Loans Payable) (Details) - USD ($)</t>
  </si>
  <si>
    <t>Loan amount</t>
  </si>
  <si>
    <t>Debt discount and origin fees</t>
  </si>
  <si>
    <t>Net balance</t>
  </si>
  <si>
    <t>Net of proceeds</t>
  </si>
  <si>
    <t>84.98%</t>
  </si>
  <si>
    <t>Terms of payment</t>
  </si>
  <si>
    <t>Weekly-42 weeks</t>
  </si>
  <si>
    <t>332.38%</t>
  </si>
  <si>
    <t>Daily-90 days</t>
  </si>
  <si>
    <t>707 Flats Rd. [Member]</t>
  </si>
  <si>
    <t>180 days</t>
  </si>
  <si>
    <t xml:space="preserve"> 12 months</t>
  </si>
  <si>
    <t>429.00%</t>
  </si>
  <si>
    <t>Daily-73 days</t>
  </si>
  <si>
    <t>RELATED PARTY LOANS (Narrative) (Details) - USD ($)</t>
  </si>
  <si>
    <t>1 Months Ended</t>
  </si>
  <si>
    <t>Feb. 15, 2018</t>
  </si>
  <si>
    <t>Related Party Transaction [Line Items]</t>
  </si>
  <si>
    <t>Common Share issued</t>
  </si>
  <si>
    <t>Conversion amount</t>
  </si>
  <si>
    <t>Remaining principal balances</t>
  </si>
  <si>
    <t>Convertible notes - related party</t>
  </si>
  <si>
    <t>Repayment of related parties loans</t>
  </si>
  <si>
    <t>Debt Instrument principal</t>
  </si>
  <si>
    <t>Other Related Party Loans [Member]</t>
  </si>
  <si>
    <t>D&amp;D Capital Inc [Member]</t>
  </si>
  <si>
    <t>Kodiak Capital Group, LLC [Member]</t>
  </si>
  <si>
    <t>Note payable interest rate</t>
  </si>
  <si>
    <t>22.00%</t>
  </si>
  <si>
    <t>Penalty Non-delivery of conversion for shares per day</t>
  </si>
  <si>
    <t>Purchase from related party</t>
  </si>
  <si>
    <t>Gain recognized for related party</t>
  </si>
  <si>
    <t>S&amp;E Capital Inc [Member]</t>
  </si>
  <si>
    <t>Conversion price</t>
  </si>
  <si>
    <t>RELATED PARTY LOANS (Schedule of Loans) (Details) - USD ($)</t>
  </si>
  <si>
    <t>Convertible Notes Payable Related Parties [Member]</t>
  </si>
  <si>
    <t>EQUITY (Details) - USD ($)</t>
  </si>
  <si>
    <t>Mar. 15, 2019</t>
  </si>
  <si>
    <t>Feb. 04, 2019</t>
  </si>
  <si>
    <t>Mar. 06, 2018</t>
  </si>
  <si>
    <t>Jan. 10, 2018</t>
  </si>
  <si>
    <t>Mar. 22, 2019</t>
  </si>
  <si>
    <t>Jan. 28, 2019</t>
  </si>
  <si>
    <t>Feb. 28, 2018</t>
  </si>
  <si>
    <t>Feb. 28, 2019</t>
  </si>
  <si>
    <t>Class of Stock [Line Items]</t>
  </si>
  <si>
    <t>Eliminated derivative liabilities</t>
  </si>
  <si>
    <t>Restricted Stock [Member]</t>
  </si>
  <si>
    <t>Conversion of stock converted</t>
  </si>
  <si>
    <t>Power Up Lending Group, LTD [Member]</t>
  </si>
  <si>
    <t>Cancelled Transaction, shares</t>
  </si>
  <si>
    <t>Gary Berlly [Member] | Common Stock [Member]</t>
  </si>
  <si>
    <t>Back Nine Capital LLC [Member] | Common Stock [Member]</t>
  </si>
  <si>
    <t>One Investment Capital Inc [Member] | Common Stock [Member]</t>
  </si>
  <si>
    <t>Sing N Drive Auto Mall, Inc [Member] | Common Stock [Member]</t>
  </si>
  <si>
    <t>M Svorai Investments, Inc [Member]</t>
  </si>
  <si>
    <t>COMMITMENTS AND CONTINGENCIES (Details) - USD ($)</t>
  </si>
  <si>
    <t>SUBSEQUENT EVENTS AFTER MARCH 31, 2019 (Details) - USD ($)</t>
  </si>
  <si>
    <t>Jul. 08, 2019</t>
  </si>
  <si>
    <t>Jun. 11, 2019</t>
  </si>
  <si>
    <t>May 08, 2019</t>
  </si>
  <si>
    <t>May 02, 2019</t>
  </si>
  <si>
    <t>Subsequent Event [Line Items]</t>
  </si>
  <si>
    <t>Weekly payments</t>
  </si>
  <si>
    <t>Subsequent Event [Member] | Installment One [Member]</t>
  </si>
  <si>
    <t>Subsequent Event [Member] | Installment Two [Member]</t>
  </si>
  <si>
    <t>Subsequent Event [Member] | Installment Three [Member]</t>
  </si>
  <si>
    <t>Subsequent Event [Member] | Installment Four [Member]</t>
  </si>
  <si>
    <t>Atlas Funding v Northway [Member]</t>
  </si>
  <si>
    <t>Accrued liability</t>
  </si>
  <si>
    <t>Atlas Funding v Northway [Member] | Subsequent Event [Member]</t>
  </si>
  <si>
    <t>Settlement amount</t>
  </si>
  <si>
    <t>Grand Capital [Member] | Subsequent Event [Member]</t>
  </si>
  <si>
    <t>Settlement amount paid</t>
  </si>
  <si>
    <t>Claim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0</v>
      </c>
    </row>
    <row r="14" spans="1:3">
      <c r="A14" s="4" t="s">
        <v>23</v>
      </c>
      <c r="B14" s="4" t="s">
        <v>14</v>
      </c>
    </row>
    <row r="15" spans="1:3">
      <c r="A15" s="4" t="s">
        <v>24</v>
      </c>
      <c r="B15" s="4" t="s">
        <v>25</v>
      </c>
    </row>
    <row r="16" spans="1:3">
      <c r="A16" s="4" t="s">
        <v>26</v>
      </c>
      <c r="B16" s="4" t="s">
        <v>25</v>
      </c>
    </row>
    <row r="17" spans="1:3">
      <c r="A17" s="4" t="s">
        <v>27</v>
      </c>
      <c r="C17" s="5" t="n">
        <v>22696589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7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57</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3</v>
      </c>
      <c r="B1" s="2" t="s">
        <v>2</v>
      </c>
    </row>
    <row r="2" spans="1:2">
      <c r="A2" s="3" t="s">
        <v>171</v>
      </c>
    </row>
    <row r="3" spans="1:2">
      <c r="A3" s="4" t="s">
        <v>244</v>
      </c>
      <c r="B3" s="4" t="s">
        <v>2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56</v>
      </c>
      <c r="C3" s="6" t="n">
        <v>183347</v>
      </c>
    </row>
    <row r="4" spans="1:3">
      <c r="A4" s="4" t="s">
        <v>36</v>
      </c>
      <c r="B4" s="5" t="n">
        <v>51</v>
      </c>
      <c r="C4" s="4" t="s">
        <v>37</v>
      </c>
    </row>
    <row r="5" spans="1:3">
      <c r="A5" s="4" t="s">
        <v>38</v>
      </c>
      <c r="B5" s="5" t="n">
        <v>1807</v>
      </c>
      <c r="C5" s="5" t="n">
        <v>183347</v>
      </c>
    </row>
    <row r="6" spans="1:3">
      <c r="A6" s="3" t="s">
        <v>39</v>
      </c>
    </row>
    <row r="7" spans="1:3">
      <c r="A7" s="4" t="s">
        <v>40</v>
      </c>
      <c r="B7" s="4" t="s">
        <v>37</v>
      </c>
      <c r="C7" s="5" t="n">
        <v>6189</v>
      </c>
    </row>
    <row r="8" spans="1:3">
      <c r="A8" s="4" t="s">
        <v>41</v>
      </c>
      <c r="B8" s="5" t="n">
        <v>1483830</v>
      </c>
      <c r="C8" s="5" t="n">
        <v>1408490</v>
      </c>
    </row>
    <row r="9" spans="1:3">
      <c r="A9" s="4" t="s">
        <v>42</v>
      </c>
      <c r="B9" s="5" t="n">
        <v>1483830</v>
      </c>
      <c r="C9" s="5" t="n">
        <v>1414679</v>
      </c>
    </row>
    <row r="10" spans="1:3">
      <c r="A10" s="4" t="s">
        <v>43</v>
      </c>
      <c r="B10" s="5" t="n">
        <v>1485637</v>
      </c>
      <c r="C10" s="5" t="n">
        <v>1598026</v>
      </c>
    </row>
    <row r="11" spans="1:3">
      <c r="A11" s="3" t="s">
        <v>44</v>
      </c>
    </row>
    <row r="12" spans="1:3">
      <c r="A12" s="4" t="s">
        <v>45</v>
      </c>
      <c r="B12" s="5" t="n">
        <v>512185</v>
      </c>
      <c r="C12" s="5" t="n">
        <v>58628</v>
      </c>
    </row>
    <row r="13" spans="1:3">
      <c r="A13" s="4" t="s">
        <v>46</v>
      </c>
      <c r="B13" s="5" t="n">
        <v>9166</v>
      </c>
      <c r="C13" s="5" t="n">
        <v>27793</v>
      </c>
    </row>
    <row r="14" spans="1:3">
      <c r="A14" s="4" t="s">
        <v>47</v>
      </c>
      <c r="B14" s="5" t="n">
        <v>5080</v>
      </c>
      <c r="C14" s="5" t="n">
        <v>5080</v>
      </c>
    </row>
    <row r="15" spans="1:3">
      <c r="A15" s="4" t="s">
        <v>48</v>
      </c>
      <c r="B15" s="5" t="n">
        <v>26813</v>
      </c>
      <c r="C15" s="5" t="n">
        <v>28595</v>
      </c>
    </row>
    <row r="16" spans="1:3">
      <c r="A16" s="4" t="s">
        <v>49</v>
      </c>
      <c r="B16" s="5" t="n">
        <v>17644</v>
      </c>
      <c r="C16" s="5" t="n">
        <v>14798</v>
      </c>
    </row>
    <row r="17" spans="1:3">
      <c r="A17" s="4" t="s">
        <v>50</v>
      </c>
      <c r="B17" s="5" t="n">
        <v>7519</v>
      </c>
      <c r="C17" s="5" t="n">
        <v>7707</v>
      </c>
    </row>
    <row r="18" spans="1:3">
      <c r="A18" s="4" t="s">
        <v>51</v>
      </c>
      <c r="B18" s="5" t="n">
        <v>1559814</v>
      </c>
      <c r="C18" s="5" t="n">
        <v>2296080</v>
      </c>
    </row>
    <row r="19" spans="1:3">
      <c r="A19" s="4" t="s">
        <v>52</v>
      </c>
      <c r="B19" s="5" t="n">
        <v>292709</v>
      </c>
      <c r="C19" s="5" t="n">
        <v>291686</v>
      </c>
    </row>
    <row r="20" spans="1:3">
      <c r="A20" s="4" t="s">
        <v>53</v>
      </c>
      <c r="B20" s="5" t="n">
        <v>57154</v>
      </c>
      <c r="C20" s="5" t="n">
        <v>45028</v>
      </c>
    </row>
    <row r="21" spans="1:3">
      <c r="A21" s="4" t="s">
        <v>54</v>
      </c>
      <c r="B21" s="5" t="n">
        <v>416024</v>
      </c>
      <c r="C21" s="5" t="n">
        <v>360528</v>
      </c>
    </row>
    <row r="22" spans="1:3">
      <c r="A22" s="4" t="s">
        <v>55</v>
      </c>
      <c r="B22" s="5" t="n">
        <v>8239</v>
      </c>
      <c r="C22" s="5" t="n">
        <v>9933</v>
      </c>
    </row>
    <row r="23" spans="1:3">
      <c r="A23" s="4" t="s">
        <v>56</v>
      </c>
      <c r="B23" s="5" t="n">
        <v>1387902</v>
      </c>
      <c r="C23" s="5" t="n">
        <v>1010714</v>
      </c>
    </row>
    <row r="24" spans="1:3">
      <c r="A24" s="4" t="s">
        <v>57</v>
      </c>
      <c r="B24" s="5" t="n">
        <v>255362</v>
      </c>
      <c r="C24" s="5" t="n">
        <v>275362</v>
      </c>
    </row>
    <row r="25" spans="1:3">
      <c r="A25" s="4" t="s">
        <v>58</v>
      </c>
      <c r="B25" s="5" t="n">
        <v>4555611</v>
      </c>
      <c r="C25" s="5" t="n">
        <v>4431932</v>
      </c>
    </row>
    <row r="26" spans="1:3">
      <c r="A26" s="3" t="s">
        <v>59</v>
      </c>
    </row>
    <row r="27" spans="1:3">
      <c r="A27" s="4" t="s">
        <v>60</v>
      </c>
      <c r="B27" s="5" t="n">
        <v>36017</v>
      </c>
      <c r="C27" s="5" t="n">
        <v>36017</v>
      </c>
    </row>
    <row r="28" spans="1:3">
      <c r="A28" s="4" t="s">
        <v>61</v>
      </c>
      <c r="B28" s="5" t="n">
        <v>36017</v>
      </c>
      <c r="C28" s="5" t="n">
        <v>36017</v>
      </c>
    </row>
    <row r="29" spans="1:3">
      <c r="A29" s="4" t="s">
        <v>62</v>
      </c>
      <c r="B29" s="5" t="n">
        <v>4591628</v>
      </c>
      <c r="C29" s="5" t="n">
        <v>4467949</v>
      </c>
    </row>
    <row r="30" spans="1:3">
      <c r="A30" s="4" t="s">
        <v>63</v>
      </c>
      <c r="B30" s="4" t="s">
        <v>37</v>
      </c>
      <c r="C30" s="4" t="s">
        <v>37</v>
      </c>
    </row>
    <row r="31" spans="1:3">
      <c r="A31" s="4" t="s">
        <v>64</v>
      </c>
      <c r="B31" s="5" t="n">
        <v>83000</v>
      </c>
      <c r="C31" s="5" t="n">
        <v>83000</v>
      </c>
    </row>
    <row r="32" spans="1:3">
      <c r="A32" s="3" t="s">
        <v>65</v>
      </c>
    </row>
    <row r="33" spans="1:3">
      <c r="A33" s="4" t="s">
        <v>66</v>
      </c>
      <c r="B33" s="5" t="n">
        <v>105300</v>
      </c>
      <c r="C33" s="5" t="n">
        <v>120300</v>
      </c>
    </row>
    <row r="34" spans="1:3">
      <c r="A34" s="3" t="s">
        <v>67</v>
      </c>
    </row>
    <row r="35" spans="1:3">
      <c r="A35" s="4" t="s">
        <v>68</v>
      </c>
      <c r="B35" s="4" t="s">
        <v>37</v>
      </c>
      <c r="C35" s="4" t="s">
        <v>37</v>
      </c>
    </row>
    <row r="36" spans="1:3">
      <c r="A36" s="4" t="s">
        <v>69</v>
      </c>
      <c r="B36" s="5" t="n">
        <v>22696</v>
      </c>
      <c r="C36" s="5" t="n">
        <v>5980</v>
      </c>
    </row>
    <row r="37" spans="1:3">
      <c r="A37" s="4" t="s">
        <v>70</v>
      </c>
      <c r="B37" s="5" t="n">
        <v>2713159</v>
      </c>
      <c r="C37" s="5" t="n">
        <v>1131837</v>
      </c>
    </row>
    <row r="38" spans="1:3">
      <c r="A38" s="4" t="s">
        <v>71</v>
      </c>
      <c r="B38" s="5" t="n">
        <v>-5302562</v>
      </c>
      <c r="C38" s="5" t="n">
        <v>-3905831</v>
      </c>
    </row>
    <row r="39" spans="1:3">
      <c r="A39" s="4" t="s">
        <v>72</v>
      </c>
      <c r="B39" s="5" t="n">
        <v>-2566707</v>
      </c>
      <c r="C39" s="5" t="n">
        <v>-2768014</v>
      </c>
    </row>
    <row r="40" spans="1:3">
      <c r="A40" s="4" t="s">
        <v>73</v>
      </c>
      <c r="B40" s="5" t="n">
        <v>-727584</v>
      </c>
      <c r="C40" s="5" t="n">
        <v>-305209</v>
      </c>
    </row>
    <row r="41" spans="1:3">
      <c r="A41" s="4" t="s">
        <v>74</v>
      </c>
      <c r="B41" s="5" t="n">
        <v>-3294291</v>
      </c>
      <c r="C41" s="5" t="n">
        <v>-3073223</v>
      </c>
    </row>
    <row r="42" spans="1:3">
      <c r="A42" s="4" t="s">
        <v>75</v>
      </c>
      <c r="B42" s="6" t="n">
        <v>1485637</v>
      </c>
      <c r="C42" s="6" t="n">
        <v>1598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6</v>
      </c>
      <c r="B1" s="2" t="s">
        <v>2</v>
      </c>
      <c r="C1" s="2" t="s">
        <v>33</v>
      </c>
    </row>
    <row r="2" spans="1:3">
      <c r="A2" s="3" t="s">
        <v>174</v>
      </c>
    </row>
    <row r="3" spans="1:3">
      <c r="A3" s="4" t="s">
        <v>71</v>
      </c>
      <c r="B3" s="6" t="n">
        <v>5302562</v>
      </c>
      <c r="C3" s="6" t="n">
        <v>39058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247</v>
      </c>
      <c r="B1" s="2" t="s">
        <v>1</v>
      </c>
    </row>
    <row r="2" spans="1:5">
      <c r="B2" s="2" t="s">
        <v>2</v>
      </c>
      <c r="C2" s="2" t="s">
        <v>94</v>
      </c>
      <c r="D2" s="2" t="s">
        <v>33</v>
      </c>
      <c r="E2" s="2" t="s">
        <v>248</v>
      </c>
    </row>
    <row r="3" spans="1:5">
      <c r="A3" s="3" t="s">
        <v>177</v>
      </c>
    </row>
    <row r="4" spans="1:5">
      <c r="A4" s="4" t="s">
        <v>35</v>
      </c>
      <c r="B4" s="6" t="n">
        <v>1756</v>
      </c>
      <c r="C4" s="4" t="s">
        <v>37</v>
      </c>
      <c r="D4" s="6" t="n">
        <v>183347</v>
      </c>
      <c r="E4" s="4" t="s">
        <v>37</v>
      </c>
    </row>
    <row r="5" spans="1:5">
      <c r="A5" s="4" t="s">
        <v>249</v>
      </c>
      <c r="B5" s="5" t="n">
        <v>0</v>
      </c>
      <c r="D5" s="5" t="n">
        <v>0</v>
      </c>
    </row>
    <row r="6" spans="1:5">
      <c r="A6" s="4" t="s">
        <v>250</v>
      </c>
      <c r="B6" s="5" t="n">
        <v>6189</v>
      </c>
      <c r="C6" s="4" t="s">
        <v>37</v>
      </c>
    </row>
    <row r="7" spans="1:5">
      <c r="A7" s="4" t="s">
        <v>40</v>
      </c>
      <c r="B7" s="4" t="s">
        <v>37</v>
      </c>
      <c r="D7" s="5" t="n">
        <v>6189</v>
      </c>
    </row>
    <row r="8" spans="1:5">
      <c r="A8" s="4" t="s">
        <v>251</v>
      </c>
      <c r="B8" s="5" t="n">
        <v>51</v>
      </c>
      <c r="D8" s="4" t="s">
        <v>37</v>
      </c>
    </row>
    <row r="9" spans="1:5">
      <c r="A9" s="4" t="s">
        <v>252</v>
      </c>
      <c r="B9" s="5" t="n">
        <v>103805</v>
      </c>
      <c r="C9" s="5" t="n">
        <v>0</v>
      </c>
    </row>
    <row r="10" spans="1:5">
      <c r="A10" s="4" t="s">
        <v>141</v>
      </c>
      <c r="B10" s="4" t="s">
        <v>37</v>
      </c>
      <c r="C10" s="5" t="n">
        <v>498</v>
      </c>
    </row>
    <row r="11" spans="1:5">
      <c r="A11" s="4" t="s">
        <v>253</v>
      </c>
      <c r="B11" s="5" t="n">
        <v>28465</v>
      </c>
      <c r="C11" s="6" t="n">
        <v>0</v>
      </c>
    </row>
    <row r="12" spans="1:5">
      <c r="A12" s="4" t="s">
        <v>254</v>
      </c>
      <c r="B12" s="5" t="n">
        <v>1483830</v>
      </c>
      <c r="D12" s="5" t="n">
        <v>1408490</v>
      </c>
    </row>
    <row r="13" spans="1:5">
      <c r="A13" s="4" t="s">
        <v>57</v>
      </c>
      <c r="B13" s="6" t="n">
        <v>255362</v>
      </c>
      <c r="D13" s="6" t="n">
        <v>27536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33</v>
      </c>
    </row>
    <row r="3" spans="1:3">
      <c r="A3" s="4" t="s">
        <v>257</v>
      </c>
    </row>
    <row r="4" spans="1:3">
      <c r="A4" s="3" t="s">
        <v>258</v>
      </c>
    </row>
    <row r="5" spans="1:3">
      <c r="A5" s="4" t="s">
        <v>259</v>
      </c>
      <c r="B5" s="4" t="s">
        <v>260</v>
      </c>
      <c r="C5" s="4" t="s">
        <v>260</v>
      </c>
    </row>
    <row r="6" spans="1:3">
      <c r="A6" s="4" t="s">
        <v>261</v>
      </c>
    </row>
    <row r="7" spans="1:3">
      <c r="A7" s="3" t="s">
        <v>258</v>
      </c>
    </row>
    <row r="8" spans="1:3">
      <c r="A8" s="4" t="s">
        <v>259</v>
      </c>
      <c r="B8" s="4" t="s">
        <v>262</v>
      </c>
      <c r="C8" s="4" t="s">
        <v>262</v>
      </c>
    </row>
    <row r="9" spans="1:3">
      <c r="A9" s="4" t="s">
        <v>263</v>
      </c>
    </row>
    <row r="10" spans="1:3">
      <c r="A10" s="3" t="s">
        <v>258</v>
      </c>
    </row>
    <row r="11" spans="1:3">
      <c r="A11" s="4" t="s">
        <v>259</v>
      </c>
      <c r="B11" s="4" t="s">
        <v>262</v>
      </c>
      <c r="C11" s="4" t="s">
        <v>262</v>
      </c>
    </row>
    <row r="12" spans="1:3">
      <c r="A12" s="4" t="s">
        <v>264</v>
      </c>
    </row>
    <row r="13" spans="1:3">
      <c r="A13" s="3" t="s">
        <v>258</v>
      </c>
    </row>
    <row r="14" spans="1:3">
      <c r="A14" s="4" t="s">
        <v>259</v>
      </c>
      <c r="B14" s="4" t="s">
        <v>262</v>
      </c>
      <c r="C14" s="4" t="s">
        <v>262</v>
      </c>
    </row>
    <row r="15" spans="1:3">
      <c r="A15" s="4" t="s">
        <v>265</v>
      </c>
    </row>
    <row r="16" spans="1:3">
      <c r="A16" s="3" t="s">
        <v>258</v>
      </c>
    </row>
    <row r="17" spans="1:3">
      <c r="A17" s="4" t="s">
        <v>259</v>
      </c>
      <c r="B17" s="4" t="s">
        <v>262</v>
      </c>
      <c r="C1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56</v>
      </c>
    </row>
    <row r="2" spans="1:4">
      <c r="B2" s="2" t="s">
        <v>2</v>
      </c>
      <c r="C2" s="2" t="s">
        <v>94</v>
      </c>
      <c r="D2" s="2" t="s">
        <v>33</v>
      </c>
    </row>
    <row r="3" spans="1:4">
      <c r="A3" s="3" t="s">
        <v>258</v>
      </c>
    </row>
    <row r="4" spans="1:4">
      <c r="A4" s="4" t="s">
        <v>267</v>
      </c>
      <c r="B4" s="6" t="n">
        <v>1535592</v>
      </c>
      <c r="D4" s="6" t="n">
        <v>1431787</v>
      </c>
    </row>
    <row r="5" spans="1:4">
      <c r="A5" s="4" t="s">
        <v>268</v>
      </c>
      <c r="B5" s="5" t="n">
        <v>28465</v>
      </c>
      <c r="C5" s="4" t="s">
        <v>37</v>
      </c>
      <c r="D5" s="5" t="n">
        <v>23297</v>
      </c>
    </row>
    <row r="6" spans="1:4">
      <c r="A6" s="4" t="s">
        <v>269</v>
      </c>
      <c r="B6" s="5" t="n">
        <v>23309</v>
      </c>
    </row>
    <row r="7" spans="1:4">
      <c r="A7" s="4" t="s">
        <v>270</v>
      </c>
      <c r="B7" s="6" t="n">
        <v>1483830</v>
      </c>
      <c r="D7" s="5" t="n">
        <v>1408490</v>
      </c>
    </row>
    <row r="8" spans="1:4">
      <c r="A8" s="4" t="s">
        <v>264</v>
      </c>
    </row>
    <row r="9" spans="1:4">
      <c r="A9" s="3" t="s">
        <v>258</v>
      </c>
    </row>
    <row r="10" spans="1:4">
      <c r="A10" s="4" t="s">
        <v>267</v>
      </c>
      <c r="D10" s="6" t="n">
        <v>8840</v>
      </c>
    </row>
    <row r="11" spans="1:4">
      <c r="A11" s="4" t="s">
        <v>271</v>
      </c>
      <c r="B11" s="4" t="s">
        <v>262</v>
      </c>
      <c r="D11" s="4" t="s">
        <v>262</v>
      </c>
    </row>
    <row r="12" spans="1:4">
      <c r="A12" s="4" t="s">
        <v>268</v>
      </c>
      <c r="D12" s="6" t="n">
        <v>543</v>
      </c>
    </row>
    <row r="13" spans="1:4">
      <c r="A13" s="4" t="s">
        <v>269</v>
      </c>
      <c r="B13" s="6" t="n">
        <v>436</v>
      </c>
    </row>
    <row r="14" spans="1:4">
      <c r="A14" s="4" t="s">
        <v>270</v>
      </c>
      <c r="B14" s="5" t="n">
        <v>7861</v>
      </c>
    </row>
    <row r="15" spans="1:4">
      <c r="A15" s="4" t="s">
        <v>272</v>
      </c>
    </row>
    <row r="16" spans="1:4">
      <c r="A16" s="3" t="s">
        <v>258</v>
      </c>
    </row>
    <row r="17" spans="1:4">
      <c r="A17" s="4" t="s">
        <v>267</v>
      </c>
      <c r="B17" s="6" t="n">
        <v>150</v>
      </c>
    </row>
    <row r="18" spans="1:4">
      <c r="A18" s="4" t="s">
        <v>271</v>
      </c>
      <c r="B18" s="4" t="s">
        <v>262</v>
      </c>
    </row>
    <row r="19" spans="1:4">
      <c r="A19" s="4" t="s">
        <v>268</v>
      </c>
      <c r="B19" s="4" t="s">
        <v>37</v>
      </c>
    </row>
    <row r="20" spans="1:4">
      <c r="A20" s="4" t="s">
        <v>269</v>
      </c>
      <c r="B20" s="5" t="n">
        <v>44</v>
      </c>
    </row>
    <row r="21" spans="1:4">
      <c r="A21" s="4" t="s">
        <v>270</v>
      </c>
      <c r="B21" s="6" t="n">
        <v>106</v>
      </c>
    </row>
    <row r="22" spans="1:4">
      <c r="A22" s="4" t="s">
        <v>261</v>
      </c>
    </row>
    <row r="23" spans="1:4">
      <c r="A23" s="3" t="s">
        <v>258</v>
      </c>
    </row>
    <row r="24" spans="1:4">
      <c r="A24" s="4" t="s">
        <v>267</v>
      </c>
      <c r="D24" s="6" t="n">
        <v>184167</v>
      </c>
    </row>
    <row r="25" spans="1:4">
      <c r="A25" s="4" t="s">
        <v>271</v>
      </c>
      <c r="B25" s="4" t="s">
        <v>262</v>
      </c>
      <c r="D25" s="4" t="s">
        <v>262</v>
      </c>
    </row>
    <row r="26" spans="1:4">
      <c r="A26" s="4" t="s">
        <v>268</v>
      </c>
      <c r="D26" s="6" t="n">
        <v>11676</v>
      </c>
    </row>
    <row r="27" spans="1:4">
      <c r="A27" s="4" t="s">
        <v>269</v>
      </c>
      <c r="B27" s="6" t="n">
        <v>9082</v>
      </c>
    </row>
    <row r="28" spans="1:4">
      <c r="A28" s="4" t="s">
        <v>270</v>
      </c>
      <c r="B28" s="5" t="n">
        <v>163409</v>
      </c>
    </row>
    <row r="29" spans="1:4">
      <c r="A29" s="4" t="s">
        <v>273</v>
      </c>
    </row>
    <row r="30" spans="1:4">
      <c r="A30" s="3" t="s">
        <v>258</v>
      </c>
    </row>
    <row r="31" spans="1:4">
      <c r="A31" s="4" t="s">
        <v>267</v>
      </c>
      <c r="B31" s="6" t="n">
        <v>12222</v>
      </c>
    </row>
    <row r="32" spans="1:4">
      <c r="A32" s="4" t="s">
        <v>271</v>
      </c>
      <c r="B32" s="4" t="s">
        <v>262</v>
      </c>
    </row>
    <row r="33" spans="1:4">
      <c r="A33" s="4" t="s">
        <v>268</v>
      </c>
      <c r="B33" s="4" t="s">
        <v>37</v>
      </c>
    </row>
    <row r="34" spans="1:4">
      <c r="A34" s="4" t="s">
        <v>269</v>
      </c>
      <c r="B34" s="5" t="n">
        <v>603</v>
      </c>
    </row>
    <row r="35" spans="1:4">
      <c r="A35" s="4" t="s">
        <v>270</v>
      </c>
      <c r="B35" s="6" t="n">
        <v>11619</v>
      </c>
    </row>
    <row r="36" spans="1:4">
      <c r="A36" s="4" t="s">
        <v>263</v>
      </c>
    </row>
    <row r="37" spans="1:4">
      <c r="A37" s="3" t="s">
        <v>258</v>
      </c>
    </row>
    <row r="38" spans="1:4">
      <c r="A38" s="4" t="s">
        <v>267</v>
      </c>
      <c r="D38" s="6" t="n">
        <v>2399</v>
      </c>
    </row>
    <row r="39" spans="1:4">
      <c r="A39" s="4" t="s">
        <v>271</v>
      </c>
      <c r="B39" s="4" t="s">
        <v>262</v>
      </c>
      <c r="D39" s="4" t="s">
        <v>262</v>
      </c>
    </row>
    <row r="40" spans="1:4">
      <c r="A40" s="4" t="s">
        <v>268</v>
      </c>
      <c r="D40" s="6" t="n">
        <v>90</v>
      </c>
    </row>
    <row r="41" spans="1:4">
      <c r="A41" s="4" t="s">
        <v>269</v>
      </c>
      <c r="B41" s="6" t="n">
        <v>118</v>
      </c>
    </row>
    <row r="42" spans="1:4">
      <c r="A42" s="4" t="s">
        <v>270</v>
      </c>
      <c r="B42" s="5" t="n">
        <v>2191</v>
      </c>
    </row>
    <row r="43" spans="1:4">
      <c r="A43" s="4" t="s">
        <v>274</v>
      </c>
    </row>
    <row r="44" spans="1:4">
      <c r="A44" s="3" t="s">
        <v>258</v>
      </c>
    </row>
    <row r="45" spans="1:4">
      <c r="A45" s="4" t="s">
        <v>267</v>
      </c>
      <c r="B45" s="6" t="n">
        <v>483</v>
      </c>
    </row>
    <row r="46" spans="1:4">
      <c r="A46" s="4" t="s">
        <v>271</v>
      </c>
      <c r="B46" s="4" t="s">
        <v>262</v>
      </c>
    </row>
    <row r="47" spans="1:4">
      <c r="A47" s="4" t="s">
        <v>268</v>
      </c>
      <c r="B47" s="4" t="s">
        <v>37</v>
      </c>
    </row>
    <row r="48" spans="1:4">
      <c r="A48" s="4" t="s">
        <v>269</v>
      </c>
      <c r="B48" s="5" t="n">
        <v>24</v>
      </c>
    </row>
    <row r="49" spans="1:4">
      <c r="A49" s="4" t="s">
        <v>270</v>
      </c>
      <c r="B49" s="5" t="n">
        <v>459</v>
      </c>
    </row>
    <row r="50" spans="1:4">
      <c r="A50" s="4" t="s">
        <v>275</v>
      </c>
    </row>
    <row r="51" spans="1:4">
      <c r="A51" s="3" t="s">
        <v>258</v>
      </c>
    </row>
    <row r="52" spans="1:4">
      <c r="A52" s="4" t="s">
        <v>267</v>
      </c>
      <c r="D52" s="6" t="n">
        <v>95046</v>
      </c>
    </row>
    <row r="53" spans="1:4">
      <c r="A53" s="4" t="s">
        <v>271</v>
      </c>
      <c r="D53" s="4" t="s">
        <v>262</v>
      </c>
    </row>
    <row r="54" spans="1:4">
      <c r="A54" s="4" t="s">
        <v>268</v>
      </c>
      <c r="D54" s="6" t="n">
        <v>5289</v>
      </c>
    </row>
    <row r="55" spans="1:4">
      <c r="A55" s="4" t="s">
        <v>269</v>
      </c>
      <c r="B55" s="5" t="n">
        <v>4687</v>
      </c>
    </row>
    <row r="56" spans="1:4">
      <c r="A56" s="4" t="s">
        <v>270</v>
      </c>
      <c r="B56" s="5" t="n">
        <v>85070</v>
      </c>
    </row>
    <row r="57" spans="1:4">
      <c r="A57" s="4" t="s">
        <v>276</v>
      </c>
    </row>
    <row r="58" spans="1:4">
      <c r="A58" s="3" t="s">
        <v>258</v>
      </c>
    </row>
    <row r="59" spans="1:4">
      <c r="A59" s="4" t="s">
        <v>267</v>
      </c>
      <c r="B59" s="6" t="n">
        <v>90950</v>
      </c>
    </row>
    <row r="60" spans="1:4">
      <c r="A60" s="4" t="s">
        <v>271</v>
      </c>
      <c r="B60" s="4" t="s">
        <v>262</v>
      </c>
    </row>
    <row r="61" spans="1:4">
      <c r="A61" s="4" t="s">
        <v>268</v>
      </c>
      <c r="B61" s="4" t="s">
        <v>37</v>
      </c>
    </row>
    <row r="62" spans="1:4">
      <c r="A62" s="4" t="s">
        <v>269</v>
      </c>
      <c r="B62" s="5" t="n">
        <v>4485</v>
      </c>
    </row>
    <row r="63" spans="1:4">
      <c r="A63" s="4" t="s">
        <v>270</v>
      </c>
      <c r="B63" s="5" t="n">
        <v>86465</v>
      </c>
    </row>
    <row r="64" spans="1:4">
      <c r="A64" s="4" t="s">
        <v>277</v>
      </c>
    </row>
    <row r="65" spans="1:4">
      <c r="A65" s="3" t="s">
        <v>258</v>
      </c>
    </row>
    <row r="66" spans="1:4">
      <c r="A66" s="4" t="s">
        <v>267</v>
      </c>
      <c r="D66" s="5" t="n">
        <v>102218</v>
      </c>
    </row>
    <row r="67" spans="1:4">
      <c r="A67" s="4" t="s">
        <v>268</v>
      </c>
      <c r="D67" s="4" t="s">
        <v>37</v>
      </c>
    </row>
    <row r="68" spans="1:4">
      <c r="A68" s="4" t="s">
        <v>269</v>
      </c>
      <c r="B68" s="4" t="s">
        <v>37</v>
      </c>
    </row>
    <row r="69" spans="1:4">
      <c r="A69" s="4" t="s">
        <v>270</v>
      </c>
      <c r="B69" s="6" t="n">
        <v>102218</v>
      </c>
    </row>
    <row r="70" spans="1:4">
      <c r="A70" s="4" t="s">
        <v>257</v>
      </c>
    </row>
    <row r="71" spans="1:4">
      <c r="A71" s="3" t="s">
        <v>258</v>
      </c>
    </row>
    <row r="72" spans="1:4">
      <c r="A72" s="4" t="s">
        <v>267</v>
      </c>
      <c r="D72" s="6" t="n">
        <v>982682</v>
      </c>
    </row>
    <row r="73" spans="1:4">
      <c r="A73" s="4" t="s">
        <v>271</v>
      </c>
      <c r="B73" s="4" t="s">
        <v>260</v>
      </c>
      <c r="D73" s="4" t="s">
        <v>260</v>
      </c>
    </row>
    <row r="74" spans="1:4">
      <c r="A74" s="4" t="s">
        <v>268</v>
      </c>
      <c r="D74" s="6" t="n">
        <v>968</v>
      </c>
    </row>
    <row r="75" spans="1:4">
      <c r="A75" s="4" t="s">
        <v>269</v>
      </c>
      <c r="B75" s="6" t="n">
        <v>6203</v>
      </c>
    </row>
    <row r="76" spans="1:4">
      <c r="A76" s="4" t="s">
        <v>270</v>
      </c>
      <c r="B76" s="6" t="n">
        <v>975511</v>
      </c>
    </row>
    <row r="77" spans="1:4">
      <c r="A77" s="4" t="s">
        <v>265</v>
      </c>
    </row>
    <row r="78" spans="1:4">
      <c r="A78" s="3" t="s">
        <v>258</v>
      </c>
    </row>
    <row r="79" spans="1:4">
      <c r="A79" s="4" t="s">
        <v>267</v>
      </c>
      <c r="D79" s="6" t="n">
        <v>56435</v>
      </c>
    </row>
    <row r="80" spans="1:4">
      <c r="A80" s="4" t="s">
        <v>271</v>
      </c>
      <c r="B80" s="4" t="s">
        <v>262</v>
      </c>
      <c r="D80" s="4" t="s">
        <v>262</v>
      </c>
    </row>
    <row r="81" spans="1:4">
      <c r="A81" s="4" t="s">
        <v>268</v>
      </c>
      <c r="D81" s="6" t="n">
        <v>4731</v>
      </c>
    </row>
    <row r="82" spans="1:4">
      <c r="A82" s="4" t="s">
        <v>269</v>
      </c>
      <c r="B82" s="6" t="n">
        <v>2783</v>
      </c>
    </row>
    <row r="83" spans="1:4">
      <c r="A83" s="4" t="s">
        <v>270</v>
      </c>
      <c r="B83" s="5" t="n">
        <v>48921</v>
      </c>
    </row>
    <row r="84" spans="1:4">
      <c r="A84" s="4" t="s">
        <v>278</v>
      </c>
    </row>
    <row r="85" spans="1:4">
      <c r="A85" s="3" t="s">
        <v>258</v>
      </c>
    </row>
    <row r="86" spans="1:4">
      <c r="A86" s="4" t="s">
        <v>269</v>
      </c>
      <c r="B86" s="4" t="s">
        <v>37</v>
      </c>
    </row>
    <row r="87" spans="1:4">
      <c r="A87" s="4" t="s">
        <v>279</v>
      </c>
    </row>
    <row r="88" spans="1:4">
      <c r="A88" s="3" t="s">
        <v>258</v>
      </c>
    </row>
    <row r="89" spans="1:4">
      <c r="A89" s="4" t="s">
        <v>267</v>
      </c>
      <c r="B89" s="5" t="n">
        <v>103805</v>
      </c>
    </row>
    <row r="90" spans="1:4">
      <c r="A90" s="4" t="s">
        <v>268</v>
      </c>
      <c r="B90" s="4" t="s">
        <v>37</v>
      </c>
    </row>
    <row r="91" spans="1:4">
      <c r="A91" s="4" t="s">
        <v>269</v>
      </c>
      <c r="B91" s="5" t="n">
        <v>5156</v>
      </c>
    </row>
    <row r="92" spans="1:4">
      <c r="A92" s="4" t="s">
        <v>270</v>
      </c>
      <c r="B92" s="5" t="n">
        <v>98649</v>
      </c>
    </row>
    <row r="93" spans="1:4">
      <c r="A93" s="4" t="s">
        <v>280</v>
      </c>
    </row>
    <row r="94" spans="1:4">
      <c r="A94" s="3" t="s">
        <v>258</v>
      </c>
    </row>
    <row r="95" spans="1:4">
      <c r="A95" s="4" t="s">
        <v>270</v>
      </c>
      <c r="B95" s="6" t="n">
        <v>13851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33</v>
      </c>
      <c r="D1" s="2" t="s">
        <v>248</v>
      </c>
    </row>
    <row r="2" spans="1:4">
      <c r="A2" s="3" t="s">
        <v>282</v>
      </c>
    </row>
    <row r="3" spans="1:4">
      <c r="A3" s="4" t="s">
        <v>283</v>
      </c>
      <c r="B3" s="6" t="n">
        <v>1559814</v>
      </c>
      <c r="C3" s="6" t="n">
        <v>2296080</v>
      </c>
      <c r="D3" s="6" t="n">
        <v>4454993</v>
      </c>
    </row>
    <row r="4" spans="1:4">
      <c r="A4" s="4" t="s">
        <v>284</v>
      </c>
    </row>
    <row r="5" spans="1:4">
      <c r="A5" s="3" t="s">
        <v>282</v>
      </c>
    </row>
    <row r="6" spans="1:4">
      <c r="A6" s="4" t="s">
        <v>283</v>
      </c>
      <c r="C6" s="4" t="s">
        <v>37</v>
      </c>
    </row>
    <row r="7" spans="1:4">
      <c r="A7" s="4" t="s">
        <v>285</v>
      </c>
    </row>
    <row r="8" spans="1:4">
      <c r="A8" s="3" t="s">
        <v>282</v>
      </c>
    </row>
    <row r="9" spans="1:4">
      <c r="A9" s="4" t="s">
        <v>283</v>
      </c>
      <c r="C9" s="4" t="s">
        <v>37</v>
      </c>
    </row>
    <row r="10" spans="1:4">
      <c r="A10" s="4" t="s">
        <v>286</v>
      </c>
    </row>
    <row r="11" spans="1:4">
      <c r="A11" s="3" t="s">
        <v>282</v>
      </c>
    </row>
    <row r="12" spans="1:4">
      <c r="A12" s="4" t="s">
        <v>283</v>
      </c>
      <c r="B12" s="6" t="n">
        <v>1559814</v>
      </c>
      <c r="C12" s="6" t="n">
        <v>22960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56</v>
      </c>
    </row>
    <row r="2" spans="1:3">
      <c r="B2" s="2" t="s">
        <v>2</v>
      </c>
      <c r="C2" s="2" t="s">
        <v>33</v>
      </c>
    </row>
    <row r="3" spans="1:3">
      <c r="A3" s="3" t="s">
        <v>177</v>
      </c>
    </row>
    <row r="4" spans="1:3">
      <c r="A4" s="4" t="s">
        <v>288</v>
      </c>
      <c r="B4" s="6" t="n">
        <v>2296080</v>
      </c>
      <c r="C4" s="6" t="n">
        <v>4454993</v>
      </c>
    </row>
    <row r="5" spans="1:3">
      <c r="A5" s="4" t="s">
        <v>289</v>
      </c>
      <c r="B5" s="5" t="n">
        <v>1958416</v>
      </c>
      <c r="C5" s="5" t="n">
        <v>5840449</v>
      </c>
    </row>
    <row r="6" spans="1:3">
      <c r="A6" s="4" t="s">
        <v>290</v>
      </c>
      <c r="B6" s="5" t="n">
        <v>-2276018</v>
      </c>
      <c r="C6" s="5" t="n">
        <v>560945</v>
      </c>
    </row>
    <row r="7" spans="1:3">
      <c r="A7" s="4" t="s">
        <v>291</v>
      </c>
      <c r="B7" s="5" t="n">
        <v>-418664</v>
      </c>
      <c r="C7" s="5" t="n">
        <v>-8560307</v>
      </c>
    </row>
    <row r="8" spans="1:3">
      <c r="A8" s="4" t="s">
        <v>292</v>
      </c>
      <c r="B8" s="6" t="n">
        <v>1559814</v>
      </c>
      <c r="C8" s="6" t="n">
        <v>22960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94</v>
      </c>
    </row>
    <row r="3" spans="1:3">
      <c r="A3" s="3" t="s">
        <v>294</v>
      </c>
    </row>
    <row r="4" spans="1:3">
      <c r="A4" s="4" t="s">
        <v>295</v>
      </c>
      <c r="B4" s="6" t="n">
        <v>-1396731</v>
      </c>
      <c r="C4" s="6" t="n">
        <v>3989500</v>
      </c>
    </row>
    <row r="5" spans="1:3">
      <c r="A5" s="3" t="s">
        <v>296</v>
      </c>
    </row>
    <row r="6" spans="1:3">
      <c r="A6" s="4" t="s">
        <v>297</v>
      </c>
      <c r="B6" s="5" t="n">
        <v>124136135</v>
      </c>
      <c r="C6" s="5" t="n">
        <v>24817133</v>
      </c>
    </row>
    <row r="7" spans="1:3">
      <c r="A7" s="4" t="s">
        <v>298</v>
      </c>
      <c r="B7" s="5" t="n">
        <v>803000000</v>
      </c>
      <c r="C7" s="5" t="n">
        <v>963000000</v>
      </c>
    </row>
    <row r="8" spans="1:3">
      <c r="A8" s="4" t="s">
        <v>299</v>
      </c>
      <c r="B8" s="5" t="n">
        <v>16971487</v>
      </c>
      <c r="C8" s="5" t="n">
        <v>3516203</v>
      </c>
    </row>
    <row r="9" spans="1:3">
      <c r="A9" s="4" t="s">
        <v>300</v>
      </c>
      <c r="B9" s="5" t="n">
        <v>124136135</v>
      </c>
      <c r="C9" s="5" t="n">
        <v>991333336</v>
      </c>
    </row>
    <row r="10" spans="1:3">
      <c r="A10" s="4" t="s">
        <v>301</v>
      </c>
      <c r="B10" s="8" t="n">
        <v>-0.01</v>
      </c>
      <c r="C10" s="8" t="n">
        <v>0.16</v>
      </c>
    </row>
    <row r="11" spans="1:3">
      <c r="A11" s="4" t="s">
        <v>302</v>
      </c>
      <c r="B11" s="8" t="n">
        <v>-0.01</v>
      </c>
      <c r="C11"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5"/>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303</v>
      </c>
      <c r="B1" s="2" t="s">
        <v>304</v>
      </c>
      <c r="C1" s="2" t="s">
        <v>305</v>
      </c>
      <c r="D1" s="2" t="s">
        <v>306</v>
      </c>
      <c r="E1" s="2" t="s">
        <v>307</v>
      </c>
      <c r="F1" s="2" t="s">
        <v>308</v>
      </c>
      <c r="G1" s="2" t="s">
        <v>309</v>
      </c>
      <c r="H1" s="2" t="s">
        <v>2</v>
      </c>
      <c r="I1" s="2" t="s">
        <v>94</v>
      </c>
      <c r="J1" s="2" t="s">
        <v>33</v>
      </c>
      <c r="K1" s="2" t="s">
        <v>310</v>
      </c>
      <c r="L1" s="2" t="s">
        <v>311</v>
      </c>
      <c r="M1" s="2" t="s">
        <v>312</v>
      </c>
      <c r="N1" s="2" t="s">
        <v>313</v>
      </c>
      <c r="O1" s="2" t="s">
        <v>314</v>
      </c>
      <c r="P1" s="2" t="s">
        <v>315</v>
      </c>
    </row>
    <row r="2" spans="1:16">
      <c r="A2" s="3" t="s">
        <v>316</v>
      </c>
    </row>
    <row r="3" spans="1:16">
      <c r="A3" s="4" t="s">
        <v>317</v>
      </c>
      <c r="H3" s="6" t="n">
        <v>1451545</v>
      </c>
      <c r="J3" s="6" t="n">
        <v>57154</v>
      </c>
    </row>
    <row r="4" spans="1:16">
      <c r="A4" s="4" t="s">
        <v>318</v>
      </c>
      <c r="H4" s="5" t="n">
        <v>292709</v>
      </c>
      <c r="J4" s="5" t="n">
        <v>291686</v>
      </c>
    </row>
    <row r="5" spans="1:16">
      <c r="A5" s="4" t="s">
        <v>51</v>
      </c>
      <c r="H5" s="5" t="n">
        <v>1559814</v>
      </c>
      <c r="J5" s="5" t="n">
        <v>2296080</v>
      </c>
    </row>
    <row r="6" spans="1:16">
      <c r="A6" s="4" t="s">
        <v>48</v>
      </c>
      <c r="H6" s="5" t="n">
        <v>26813</v>
      </c>
      <c r="J6" s="5" t="n">
        <v>28595</v>
      </c>
    </row>
    <row r="7" spans="1:16">
      <c r="A7" s="4" t="s">
        <v>319</v>
      </c>
      <c r="H7" s="5" t="n">
        <v>161291</v>
      </c>
      <c r="J7" s="5" t="n">
        <v>418314</v>
      </c>
    </row>
    <row r="8" spans="1:16">
      <c r="A8" s="4" t="s">
        <v>320</v>
      </c>
      <c r="H8" s="5" t="n">
        <v>78000</v>
      </c>
      <c r="I8" s="4" t="s">
        <v>37</v>
      </c>
    </row>
    <row r="9" spans="1:16">
      <c r="A9" s="4" t="s">
        <v>55</v>
      </c>
      <c r="H9" s="5" t="n">
        <v>8239</v>
      </c>
      <c r="J9" s="5" t="n">
        <v>9933</v>
      </c>
    </row>
    <row r="10" spans="1:16">
      <c r="A10" s="4" t="s">
        <v>60</v>
      </c>
      <c r="H10" s="5" t="n">
        <v>36017</v>
      </c>
      <c r="J10" s="5" t="n">
        <v>36017</v>
      </c>
    </row>
    <row r="11" spans="1:16">
      <c r="A11" s="4" t="s">
        <v>321</v>
      </c>
    </row>
    <row r="12" spans="1:16">
      <c r="A12" s="3" t="s">
        <v>316</v>
      </c>
    </row>
    <row r="13" spans="1:16">
      <c r="A13" s="4" t="s">
        <v>318</v>
      </c>
      <c r="H13" s="5" t="n">
        <v>255343</v>
      </c>
    </row>
    <row r="14" spans="1:16">
      <c r="A14" s="4" t="s">
        <v>48</v>
      </c>
      <c r="H14" s="5" t="n">
        <v>23787</v>
      </c>
    </row>
    <row r="15" spans="1:16">
      <c r="A15" s="4" t="s">
        <v>319</v>
      </c>
      <c r="H15" s="5" t="n">
        <v>144657</v>
      </c>
    </row>
    <row r="16" spans="1:16">
      <c r="A16" s="4" t="s">
        <v>322</v>
      </c>
    </row>
    <row r="17" spans="1:16">
      <c r="A17" s="3" t="s">
        <v>316</v>
      </c>
    </row>
    <row r="18" spans="1:16">
      <c r="A18" s="4" t="s">
        <v>318</v>
      </c>
      <c r="H18" s="5" t="n">
        <v>9361</v>
      </c>
    </row>
    <row r="19" spans="1:16">
      <c r="A19" s="4" t="s">
        <v>48</v>
      </c>
      <c r="H19" s="5" t="n">
        <v>160</v>
      </c>
    </row>
    <row r="20" spans="1:16">
      <c r="A20" s="4" t="s">
        <v>319</v>
      </c>
      <c r="H20" s="5" t="n">
        <v>4139</v>
      </c>
    </row>
    <row r="21" spans="1:16">
      <c r="A21" s="4" t="s">
        <v>323</v>
      </c>
    </row>
    <row r="22" spans="1:16">
      <c r="A22" s="3" t="s">
        <v>316</v>
      </c>
    </row>
    <row r="23" spans="1:16">
      <c r="A23" s="4" t="s">
        <v>318</v>
      </c>
      <c r="H23" s="5" t="n">
        <v>9335</v>
      </c>
    </row>
    <row r="24" spans="1:16">
      <c r="A24" s="4" t="s">
        <v>48</v>
      </c>
      <c r="H24" s="5" t="n">
        <v>160</v>
      </c>
    </row>
    <row r="25" spans="1:16">
      <c r="A25" s="4" t="s">
        <v>319</v>
      </c>
      <c r="H25" s="5" t="n">
        <v>4165</v>
      </c>
    </row>
    <row r="26" spans="1:16">
      <c r="A26" s="4" t="s">
        <v>324</v>
      </c>
    </row>
    <row r="27" spans="1:16">
      <c r="A27" s="3" t="s">
        <v>316</v>
      </c>
    </row>
    <row r="28" spans="1:16">
      <c r="A28" s="4" t="s">
        <v>318</v>
      </c>
      <c r="H28" s="5" t="n">
        <v>9335</v>
      </c>
    </row>
    <row r="29" spans="1:16">
      <c r="A29" s="4" t="s">
        <v>48</v>
      </c>
      <c r="H29" s="5" t="n">
        <v>160</v>
      </c>
    </row>
    <row r="30" spans="1:16">
      <c r="A30" s="4" t="s">
        <v>319</v>
      </c>
      <c r="H30" s="5" t="n">
        <v>4165</v>
      </c>
    </row>
    <row r="31" spans="1:16">
      <c r="A31" s="4" t="s">
        <v>325</v>
      </c>
    </row>
    <row r="32" spans="1:16">
      <c r="A32" s="3" t="s">
        <v>316</v>
      </c>
    </row>
    <row r="33" spans="1:16">
      <c r="A33" s="4" t="s">
        <v>318</v>
      </c>
      <c r="H33" s="5" t="n">
        <v>9335</v>
      </c>
    </row>
    <row r="34" spans="1:16">
      <c r="A34" s="4" t="s">
        <v>48</v>
      </c>
      <c r="H34" s="5" t="n">
        <v>160</v>
      </c>
    </row>
    <row r="35" spans="1:16">
      <c r="A35" s="4" t="s">
        <v>319</v>
      </c>
      <c r="H35" s="5" t="n">
        <v>4165</v>
      </c>
    </row>
    <row r="36" spans="1:16">
      <c r="A36" s="4" t="s">
        <v>326</v>
      </c>
    </row>
    <row r="37" spans="1:16">
      <c r="A37" s="3" t="s">
        <v>316</v>
      </c>
    </row>
    <row r="38" spans="1:16">
      <c r="A38" s="4" t="s">
        <v>317</v>
      </c>
      <c r="H38" s="5" t="n">
        <v>520000</v>
      </c>
    </row>
    <row r="39" spans="1:16">
      <c r="A39" s="4" t="s">
        <v>327</v>
      </c>
    </row>
    <row r="40" spans="1:16">
      <c r="A40" s="3" t="s">
        <v>316</v>
      </c>
    </row>
    <row r="41" spans="1:16">
      <c r="A41" s="4" t="s">
        <v>317</v>
      </c>
      <c r="H41" s="5" t="n">
        <v>648945</v>
      </c>
    </row>
    <row r="42" spans="1:16">
      <c r="A42" s="4" t="s">
        <v>328</v>
      </c>
    </row>
    <row r="43" spans="1:16">
      <c r="A43" s="3" t="s">
        <v>316</v>
      </c>
    </row>
    <row r="44" spans="1:16">
      <c r="A44" s="4" t="s">
        <v>317</v>
      </c>
      <c r="H44" s="5" t="n">
        <v>80245</v>
      </c>
    </row>
    <row r="45" spans="1:16">
      <c r="A45" s="4" t="s">
        <v>329</v>
      </c>
    </row>
    <row r="46" spans="1:16">
      <c r="A46" s="3" t="s">
        <v>316</v>
      </c>
    </row>
    <row r="47" spans="1:16">
      <c r="A47" s="4" t="s">
        <v>317</v>
      </c>
      <c r="H47" s="5" t="n">
        <v>67455</v>
      </c>
    </row>
    <row r="48" spans="1:16">
      <c r="A48" s="4" t="s">
        <v>330</v>
      </c>
    </row>
    <row r="49" spans="1:16">
      <c r="A49" s="3" t="s">
        <v>316</v>
      </c>
    </row>
    <row r="50" spans="1:16">
      <c r="A50" s="4" t="s">
        <v>318</v>
      </c>
      <c r="J50" s="5" t="n">
        <v>291686</v>
      </c>
    </row>
    <row r="51" spans="1:16">
      <c r="A51" s="4" t="s">
        <v>331</v>
      </c>
      <c r="J51" s="5" t="n">
        <v>710000</v>
      </c>
    </row>
    <row r="52" spans="1:16">
      <c r="A52" s="4" t="s">
        <v>319</v>
      </c>
      <c r="J52" s="5" t="n">
        <v>418314</v>
      </c>
    </row>
    <row r="53" spans="1:16">
      <c r="A53" s="4" t="s">
        <v>332</v>
      </c>
    </row>
    <row r="54" spans="1:16">
      <c r="A54" s="3" t="s">
        <v>316</v>
      </c>
    </row>
    <row r="55" spans="1:16">
      <c r="A55" s="4" t="s">
        <v>317</v>
      </c>
      <c r="E55" s="6" t="n">
        <v>300000</v>
      </c>
      <c r="F55" s="6" t="n">
        <v>100000</v>
      </c>
    </row>
    <row r="56" spans="1:16">
      <c r="A56" s="4" t="s">
        <v>333</v>
      </c>
      <c r="E56" s="4" t="s">
        <v>334</v>
      </c>
      <c r="F56" s="4" t="s">
        <v>334</v>
      </c>
    </row>
    <row r="57" spans="1:16">
      <c r="A57" s="4" t="s">
        <v>335</v>
      </c>
      <c r="E57" s="4" t="s">
        <v>336</v>
      </c>
      <c r="F57" s="4" t="s">
        <v>337</v>
      </c>
    </row>
    <row r="58" spans="1:16">
      <c r="A58" s="4" t="s">
        <v>338</v>
      </c>
      <c r="E58" s="6" t="n">
        <v>285000</v>
      </c>
      <c r="F58" s="6" t="n">
        <v>96500</v>
      </c>
    </row>
    <row r="59" spans="1:16">
      <c r="A59" s="4" t="s">
        <v>339</v>
      </c>
      <c r="H59" s="6" t="n">
        <v>902425</v>
      </c>
    </row>
    <row r="60" spans="1:16">
      <c r="A60" s="4" t="s">
        <v>340</v>
      </c>
      <c r="H60" s="4" t="s">
        <v>341</v>
      </c>
    </row>
    <row r="61" spans="1:16">
      <c r="A61" s="4" t="s">
        <v>342</v>
      </c>
      <c r="H61" s="4" t="s">
        <v>343</v>
      </c>
    </row>
    <row r="62" spans="1:16">
      <c r="A62" s="4" t="s">
        <v>344</v>
      </c>
      <c r="H62" s="4" t="s">
        <v>345</v>
      </c>
    </row>
    <row r="63" spans="1:16">
      <c r="A63" s="4" t="s">
        <v>346</v>
      </c>
      <c r="H63" s="4" t="s">
        <v>347</v>
      </c>
    </row>
    <row r="64" spans="1:16">
      <c r="A64" s="4" t="s">
        <v>318</v>
      </c>
      <c r="O64" s="6" t="n">
        <v>32108</v>
      </c>
    </row>
    <row r="65" spans="1:16">
      <c r="A65" s="4" t="s">
        <v>48</v>
      </c>
      <c r="H65" s="6" t="n">
        <v>5918</v>
      </c>
      <c r="O65" s="6" t="n">
        <v>7600</v>
      </c>
    </row>
    <row r="66" spans="1:16">
      <c r="A66" s="4" t="s">
        <v>331</v>
      </c>
      <c r="H66" s="5" t="n">
        <v>300000</v>
      </c>
      <c r="J66" s="5" t="n">
        <v>300000</v>
      </c>
    </row>
    <row r="67" spans="1:16">
      <c r="A67" s="4" t="s">
        <v>48</v>
      </c>
      <c r="H67" s="6" t="n">
        <v>18031</v>
      </c>
      <c r="J67" s="6" t="n">
        <v>15493</v>
      </c>
    </row>
    <row r="68" spans="1:16">
      <c r="A68" s="4" t="s">
        <v>348</v>
      </c>
      <c r="J68" s="4" t="s">
        <v>349</v>
      </c>
    </row>
    <row r="69" spans="1:16">
      <c r="A69" s="4" t="s">
        <v>350</v>
      </c>
      <c r="J69" s="4" t="s">
        <v>351</v>
      </c>
    </row>
    <row r="70" spans="1:16">
      <c r="A70" s="4" t="s">
        <v>352</v>
      </c>
    </row>
    <row r="71" spans="1:16">
      <c r="A71" s="3" t="s">
        <v>316</v>
      </c>
    </row>
    <row r="72" spans="1:16">
      <c r="A72" s="4" t="s">
        <v>348</v>
      </c>
      <c r="H72" s="4" t="s">
        <v>349</v>
      </c>
    </row>
    <row r="73" spans="1:16">
      <c r="A73" s="4" t="s">
        <v>353</v>
      </c>
    </row>
    <row r="74" spans="1:16">
      <c r="A74" s="3" t="s">
        <v>316</v>
      </c>
    </row>
    <row r="75" spans="1:16">
      <c r="A75" s="4" t="s">
        <v>348</v>
      </c>
      <c r="H75" s="4" t="s">
        <v>354</v>
      </c>
    </row>
    <row r="76" spans="1:16">
      <c r="A76" s="4" t="s">
        <v>355</v>
      </c>
    </row>
    <row r="77" spans="1:16">
      <c r="A77" s="3" t="s">
        <v>316</v>
      </c>
    </row>
    <row r="78" spans="1:16">
      <c r="A78" s="4" t="s">
        <v>339</v>
      </c>
      <c r="H78" s="6" t="n">
        <v>300087</v>
      </c>
    </row>
    <row r="79" spans="1:16">
      <c r="A79" s="4" t="s">
        <v>340</v>
      </c>
      <c r="H79" s="4" t="s">
        <v>341</v>
      </c>
    </row>
    <row r="80" spans="1:16">
      <c r="A80" s="4" t="s">
        <v>342</v>
      </c>
      <c r="H80" s="4" t="s">
        <v>343</v>
      </c>
    </row>
    <row r="81" spans="1:16">
      <c r="A81" s="4" t="s">
        <v>344</v>
      </c>
      <c r="H81" s="4" t="s">
        <v>345</v>
      </c>
    </row>
    <row r="82" spans="1:16">
      <c r="A82" s="4" t="s">
        <v>346</v>
      </c>
      <c r="H82" s="4" t="s">
        <v>347</v>
      </c>
    </row>
    <row r="83" spans="1:16">
      <c r="A83" s="4" t="s">
        <v>356</v>
      </c>
    </row>
    <row r="84" spans="1:16">
      <c r="A84" s="3" t="s">
        <v>316</v>
      </c>
    </row>
    <row r="85" spans="1:16">
      <c r="A85" s="4" t="s">
        <v>357</v>
      </c>
      <c r="M85" s="5" t="n">
        <v>5162242</v>
      </c>
    </row>
    <row r="86" spans="1:16">
      <c r="A86" s="4" t="s">
        <v>331</v>
      </c>
      <c r="H86" s="6" t="n">
        <v>0</v>
      </c>
      <c r="J86" s="6" t="n">
        <v>100000</v>
      </c>
      <c r="M86" s="6" t="n">
        <v>132108</v>
      </c>
    </row>
    <row r="87" spans="1:16">
      <c r="A87" s="4" t="s">
        <v>48</v>
      </c>
      <c r="H87" s="5" t="n">
        <v>0</v>
      </c>
      <c r="J87" s="5" t="n">
        <v>9104</v>
      </c>
      <c r="M87" s="6" t="n">
        <v>7892</v>
      </c>
    </row>
    <row r="88" spans="1:16">
      <c r="A88" s="4" t="s">
        <v>358</v>
      </c>
      <c r="M88" s="9" t="n">
        <v>0.02712</v>
      </c>
    </row>
    <row r="89" spans="1:16">
      <c r="A89" s="4" t="s">
        <v>332</v>
      </c>
    </row>
    <row r="90" spans="1:16">
      <c r="A90" s="3" t="s">
        <v>316</v>
      </c>
    </row>
    <row r="91" spans="1:16">
      <c r="A91" s="4" t="s">
        <v>317</v>
      </c>
      <c r="E91" s="6" t="n">
        <v>100000</v>
      </c>
    </row>
    <row r="92" spans="1:16">
      <c r="A92" s="4" t="s">
        <v>333</v>
      </c>
      <c r="E92" s="4" t="s">
        <v>334</v>
      </c>
    </row>
    <row r="93" spans="1:16">
      <c r="A93" s="4" t="s">
        <v>335</v>
      </c>
      <c r="E93" s="4" t="s">
        <v>336</v>
      </c>
    </row>
    <row r="94" spans="1:16">
      <c r="A94" s="4" t="s">
        <v>338</v>
      </c>
      <c r="E94" s="6" t="n">
        <v>95000</v>
      </c>
    </row>
    <row r="95" spans="1:16">
      <c r="A95" s="4" t="s">
        <v>331</v>
      </c>
      <c r="H95" s="5" t="n">
        <v>100000</v>
      </c>
      <c r="J95" s="5" t="n">
        <v>100000</v>
      </c>
    </row>
    <row r="96" spans="1:16">
      <c r="A96" s="4" t="s">
        <v>48</v>
      </c>
      <c r="H96" s="5" t="n">
        <v>5756</v>
      </c>
      <c r="J96" s="5" t="n">
        <v>4839</v>
      </c>
    </row>
    <row r="97" spans="1:16">
      <c r="A97" s="4" t="s">
        <v>355</v>
      </c>
    </row>
    <row r="98" spans="1:16">
      <c r="A98" s="3" t="s">
        <v>316</v>
      </c>
    </row>
    <row r="99" spans="1:16">
      <c r="A99" s="4" t="s">
        <v>339</v>
      </c>
      <c r="H99" s="6" t="n">
        <v>33388</v>
      </c>
    </row>
    <row r="100" spans="1:16">
      <c r="A100" s="4" t="s">
        <v>340</v>
      </c>
      <c r="H100" s="4" t="s">
        <v>341</v>
      </c>
    </row>
    <row r="101" spans="1:16">
      <c r="A101" s="4" t="s">
        <v>342</v>
      </c>
      <c r="H101" s="4" t="s">
        <v>359</v>
      </c>
    </row>
    <row r="102" spans="1:16">
      <c r="A102" s="4" t="s">
        <v>344</v>
      </c>
      <c r="H102" s="4" t="s">
        <v>345</v>
      </c>
    </row>
    <row r="103" spans="1:16">
      <c r="A103" s="4" t="s">
        <v>346</v>
      </c>
      <c r="H103" s="4" t="s">
        <v>360</v>
      </c>
    </row>
    <row r="104" spans="1:16">
      <c r="A104" s="4" t="s">
        <v>361</v>
      </c>
    </row>
    <row r="105" spans="1:16">
      <c r="A105" s="3" t="s">
        <v>316</v>
      </c>
    </row>
    <row r="106" spans="1:16">
      <c r="A106" s="4" t="s">
        <v>317</v>
      </c>
      <c r="D106" s="6" t="n">
        <v>210000</v>
      </c>
      <c r="P106" s="6" t="n">
        <v>210000</v>
      </c>
    </row>
    <row r="107" spans="1:16">
      <c r="A107" s="4" t="s">
        <v>333</v>
      </c>
      <c r="D107" s="4" t="s">
        <v>362</v>
      </c>
    </row>
    <row r="108" spans="1:16">
      <c r="A108" s="4" t="s">
        <v>335</v>
      </c>
      <c r="D108" s="4" t="s">
        <v>363</v>
      </c>
    </row>
    <row r="109" spans="1:16">
      <c r="A109" s="4" t="s">
        <v>338</v>
      </c>
      <c r="D109" s="6" t="n">
        <v>195000</v>
      </c>
    </row>
    <row r="110" spans="1:16">
      <c r="A110" s="4" t="s">
        <v>348</v>
      </c>
      <c r="D110" s="4" t="s">
        <v>364</v>
      </c>
    </row>
    <row r="111" spans="1:16">
      <c r="A111" s="4" t="s">
        <v>365</v>
      </c>
      <c r="D111" s="6" t="n">
        <v>10000</v>
      </c>
    </row>
    <row r="112" spans="1:16">
      <c r="A112" s="4" t="s">
        <v>366</v>
      </c>
    </row>
    <row r="113" spans="1:16">
      <c r="A113" s="3" t="s">
        <v>316</v>
      </c>
    </row>
    <row r="114" spans="1:16">
      <c r="A114" s="4" t="s">
        <v>317</v>
      </c>
      <c r="D114" s="6" t="n">
        <v>52500</v>
      </c>
    </row>
    <row r="115" spans="1:16">
      <c r="A115" s="4" t="s">
        <v>333</v>
      </c>
      <c r="D115" s="4" t="s">
        <v>367</v>
      </c>
    </row>
    <row r="116" spans="1:16">
      <c r="A116" s="4" t="s">
        <v>357</v>
      </c>
      <c r="O116" s="5" t="n">
        <v>3000000</v>
      </c>
    </row>
    <row r="117" spans="1:16">
      <c r="A117" s="4" t="s">
        <v>331</v>
      </c>
      <c r="H117" s="6" t="n">
        <v>13500</v>
      </c>
      <c r="O117" s="6" t="n">
        <v>39000</v>
      </c>
    </row>
    <row r="118" spans="1:16">
      <c r="A118" s="4" t="s">
        <v>48</v>
      </c>
      <c r="H118" s="5" t="n">
        <v>159</v>
      </c>
    </row>
    <row r="119" spans="1:16">
      <c r="A119" s="4" t="s">
        <v>358</v>
      </c>
      <c r="O119" s="7" t="n">
        <v>0.013</v>
      </c>
    </row>
    <row r="120" spans="1:16">
      <c r="A120" s="4" t="s">
        <v>368</v>
      </c>
    </row>
    <row r="121" spans="1:16">
      <c r="A121" s="3" t="s">
        <v>316</v>
      </c>
    </row>
    <row r="122" spans="1:16">
      <c r="A122" s="4" t="s">
        <v>317</v>
      </c>
      <c r="D122" s="6" t="n">
        <v>52500</v>
      </c>
    </row>
    <row r="123" spans="1:16">
      <c r="A123" s="4" t="s">
        <v>333</v>
      </c>
      <c r="D123" s="4" t="s">
        <v>367</v>
      </c>
    </row>
    <row r="124" spans="1:16">
      <c r="A124" s="4" t="s">
        <v>339</v>
      </c>
      <c r="H124" s="6" t="n">
        <v>33388</v>
      </c>
    </row>
    <row r="125" spans="1:16">
      <c r="A125" s="4" t="s">
        <v>340</v>
      </c>
      <c r="H125" s="4" t="s">
        <v>341</v>
      </c>
    </row>
    <row r="126" spans="1:16">
      <c r="A126" s="4" t="s">
        <v>342</v>
      </c>
      <c r="H126" s="4" t="s">
        <v>359</v>
      </c>
    </row>
    <row r="127" spans="1:16">
      <c r="A127" s="4" t="s">
        <v>344</v>
      </c>
      <c r="H127" s="4" t="s">
        <v>345</v>
      </c>
    </row>
    <row r="128" spans="1:16">
      <c r="A128" s="4" t="s">
        <v>346</v>
      </c>
      <c r="H128" s="4" t="s">
        <v>360</v>
      </c>
    </row>
    <row r="129" spans="1:16">
      <c r="A129" s="4" t="s">
        <v>357</v>
      </c>
      <c r="N129" s="5" t="n">
        <v>3000000</v>
      </c>
    </row>
    <row r="130" spans="1:16">
      <c r="A130" s="4" t="s">
        <v>331</v>
      </c>
      <c r="H130" s="6" t="n">
        <v>13500</v>
      </c>
      <c r="N130" s="6" t="n">
        <v>39000</v>
      </c>
    </row>
    <row r="131" spans="1:16">
      <c r="A131" s="4" t="s">
        <v>48</v>
      </c>
      <c r="H131" s="5" t="n">
        <v>159</v>
      </c>
    </row>
    <row r="132" spans="1:16">
      <c r="A132" s="4" t="s">
        <v>358</v>
      </c>
      <c r="N132" s="7" t="n">
        <v>0.013</v>
      </c>
    </row>
    <row r="133" spans="1:16">
      <c r="A133" s="4" t="s">
        <v>369</v>
      </c>
    </row>
    <row r="134" spans="1:16">
      <c r="A134" s="3" t="s">
        <v>316</v>
      </c>
    </row>
    <row r="135" spans="1:16">
      <c r="A135" s="4" t="s">
        <v>317</v>
      </c>
      <c r="D135" s="6" t="n">
        <v>52500</v>
      </c>
    </row>
    <row r="136" spans="1:16">
      <c r="A136" s="4" t="s">
        <v>333</v>
      </c>
      <c r="D136" s="4" t="s">
        <v>367</v>
      </c>
    </row>
    <row r="137" spans="1:16">
      <c r="A137" s="4" t="s">
        <v>339</v>
      </c>
      <c r="H137" s="6" t="n">
        <v>33388</v>
      </c>
    </row>
    <row r="138" spans="1:16">
      <c r="A138" s="4" t="s">
        <v>340</v>
      </c>
      <c r="H138" s="4" t="s">
        <v>341</v>
      </c>
    </row>
    <row r="139" spans="1:16">
      <c r="A139" s="4" t="s">
        <v>342</v>
      </c>
      <c r="H139" s="4" t="s">
        <v>359</v>
      </c>
    </row>
    <row r="140" spans="1:16">
      <c r="A140" s="4" t="s">
        <v>344</v>
      </c>
      <c r="H140" s="4" t="s">
        <v>345</v>
      </c>
    </row>
    <row r="141" spans="1:16">
      <c r="A141" s="4" t="s">
        <v>346</v>
      </c>
      <c r="H141" s="4" t="s">
        <v>360</v>
      </c>
    </row>
    <row r="142" spans="1:16">
      <c r="A142" s="4" t="s">
        <v>357</v>
      </c>
      <c r="N142" s="5" t="n">
        <v>3000000</v>
      </c>
    </row>
    <row r="143" spans="1:16">
      <c r="A143" s="4" t="s">
        <v>331</v>
      </c>
      <c r="H143" s="6" t="n">
        <v>13500</v>
      </c>
      <c r="N143" s="6" t="n">
        <v>39000</v>
      </c>
    </row>
    <row r="144" spans="1:16">
      <c r="A144" s="4" t="s">
        <v>48</v>
      </c>
      <c r="H144" s="5" t="n">
        <v>159</v>
      </c>
    </row>
    <row r="145" spans="1:16">
      <c r="A145" s="4" t="s">
        <v>358</v>
      </c>
      <c r="N145" s="7" t="n">
        <v>0.013</v>
      </c>
    </row>
    <row r="146" spans="1:16">
      <c r="A146" s="4" t="s">
        <v>370</v>
      </c>
    </row>
    <row r="147" spans="1:16">
      <c r="A147" s="3" t="s">
        <v>316</v>
      </c>
    </row>
    <row r="148" spans="1:16">
      <c r="A148" s="4" t="s">
        <v>317</v>
      </c>
      <c r="D148" s="6" t="n">
        <v>52500</v>
      </c>
    </row>
    <row r="149" spans="1:16">
      <c r="A149" s="4" t="s">
        <v>333</v>
      </c>
      <c r="D149" s="4" t="s">
        <v>367</v>
      </c>
    </row>
    <row r="150" spans="1:16">
      <c r="A150" s="4" t="s">
        <v>339</v>
      </c>
      <c r="H150" s="6" t="n">
        <v>33388</v>
      </c>
    </row>
    <row r="151" spans="1:16">
      <c r="A151" s="4" t="s">
        <v>340</v>
      </c>
      <c r="H151" s="4" t="s">
        <v>341</v>
      </c>
    </row>
    <row r="152" spans="1:16">
      <c r="A152" s="4" t="s">
        <v>342</v>
      </c>
      <c r="H152" s="4" t="s">
        <v>359</v>
      </c>
    </row>
    <row r="153" spans="1:16">
      <c r="A153" s="4" t="s">
        <v>344</v>
      </c>
      <c r="H153" s="4" t="s">
        <v>345</v>
      </c>
    </row>
    <row r="154" spans="1:16">
      <c r="A154" s="4" t="s">
        <v>346</v>
      </c>
      <c r="H154" s="4" t="s">
        <v>360</v>
      </c>
    </row>
    <row r="155" spans="1:16">
      <c r="A155" s="4" t="s">
        <v>357</v>
      </c>
      <c r="N155" s="5" t="n">
        <v>3000000</v>
      </c>
    </row>
    <row r="156" spans="1:16">
      <c r="A156" s="4" t="s">
        <v>331</v>
      </c>
      <c r="H156" s="6" t="n">
        <v>13500</v>
      </c>
      <c r="N156" s="6" t="n">
        <v>39000</v>
      </c>
    </row>
    <row r="157" spans="1:16">
      <c r="A157" s="4" t="s">
        <v>48</v>
      </c>
      <c r="H157" s="6" t="n">
        <v>159</v>
      </c>
    </row>
    <row r="158" spans="1:16">
      <c r="A158" s="4" t="s">
        <v>358</v>
      </c>
      <c r="N158" s="7" t="n">
        <v>0.013</v>
      </c>
    </row>
    <row r="159" spans="1:16">
      <c r="A159" s="4" t="s">
        <v>371</v>
      </c>
    </row>
    <row r="160" spans="1:16">
      <c r="A160" s="3" t="s">
        <v>316</v>
      </c>
    </row>
    <row r="161" spans="1:16">
      <c r="A161" s="4" t="s">
        <v>372</v>
      </c>
      <c r="H161" s="4" t="s">
        <v>362</v>
      </c>
    </row>
    <row r="162" spans="1:16">
      <c r="A162" s="4" t="s">
        <v>373</v>
      </c>
      <c r="H162" s="4" t="s">
        <v>374</v>
      </c>
    </row>
    <row r="163" spans="1:16">
      <c r="A163" s="4" t="s">
        <v>331</v>
      </c>
      <c r="J163" s="5" t="n">
        <v>1423919</v>
      </c>
    </row>
    <row r="164" spans="1:16">
      <c r="A164" s="4" t="s">
        <v>319</v>
      </c>
      <c r="J164" s="5" t="n">
        <v>180085</v>
      </c>
    </row>
    <row r="165" spans="1:16">
      <c r="A165" s="4" t="s">
        <v>320</v>
      </c>
      <c r="H165" s="6" t="n">
        <v>78000</v>
      </c>
      <c r="I165" s="5" t="n">
        <v>0</v>
      </c>
    </row>
    <row r="166" spans="1:16">
      <c r="A166" s="4" t="s">
        <v>375</v>
      </c>
      <c r="H166" s="6" t="n">
        <v>67299</v>
      </c>
      <c r="I166" s="6" t="n">
        <v>0</v>
      </c>
    </row>
    <row r="167" spans="1:16">
      <c r="A167" s="4" t="s">
        <v>376</v>
      </c>
    </row>
    <row r="168" spans="1:16">
      <c r="A168" s="3" t="s">
        <v>316</v>
      </c>
    </row>
    <row r="169" spans="1:16">
      <c r="A169" s="4" t="s">
        <v>373</v>
      </c>
      <c r="H169" s="4" t="s">
        <v>377</v>
      </c>
    </row>
    <row r="170" spans="1:16">
      <c r="A170" s="4" t="s">
        <v>378</v>
      </c>
    </row>
    <row r="171" spans="1:16">
      <c r="A171" s="3" t="s">
        <v>316</v>
      </c>
    </row>
    <row r="172" spans="1:16">
      <c r="A172" s="4" t="s">
        <v>379</v>
      </c>
      <c r="H172" s="6" t="n">
        <v>654900</v>
      </c>
      <c r="J172" s="6" t="n">
        <v>617400</v>
      </c>
    </row>
    <row r="173" spans="1:16">
      <c r="A173" s="4" t="s">
        <v>380</v>
      </c>
    </row>
    <row r="174" spans="1:16">
      <c r="A174" s="3" t="s">
        <v>316</v>
      </c>
    </row>
    <row r="175" spans="1:16">
      <c r="A175" s="4" t="s">
        <v>379</v>
      </c>
      <c r="G175" s="6" t="n">
        <v>11583</v>
      </c>
    </row>
    <row r="176" spans="1:16">
      <c r="A176" s="4" t="s">
        <v>335</v>
      </c>
      <c r="G176" s="4" t="s">
        <v>381</v>
      </c>
    </row>
    <row r="177" spans="1:16">
      <c r="A177" s="4" t="s">
        <v>153</v>
      </c>
      <c r="G177" s="6" t="n">
        <v>339500</v>
      </c>
    </row>
    <row r="178" spans="1:16">
      <c r="A178" s="4" t="s">
        <v>382</v>
      </c>
    </row>
    <row r="179" spans="1:16">
      <c r="A179" s="3" t="s">
        <v>316</v>
      </c>
    </row>
    <row r="180" spans="1:16">
      <c r="A180" s="4" t="s">
        <v>379</v>
      </c>
      <c r="C180" s="6" t="n">
        <v>1216</v>
      </c>
    </row>
    <row r="181" spans="1:16">
      <c r="A181" s="4" t="s">
        <v>335</v>
      </c>
      <c r="C181" s="4" t="s">
        <v>383</v>
      </c>
    </row>
    <row r="182" spans="1:16">
      <c r="A182" s="4" t="s">
        <v>153</v>
      </c>
      <c r="C182" s="6" t="n">
        <v>67450</v>
      </c>
    </row>
    <row r="183" spans="1:16">
      <c r="A183" s="4" t="s">
        <v>384</v>
      </c>
      <c r="C183" s="6" t="n">
        <v>25000</v>
      </c>
    </row>
    <row r="184" spans="1:16">
      <c r="A184" s="4" t="s">
        <v>385</v>
      </c>
    </row>
    <row r="185" spans="1:16">
      <c r="A185" s="3" t="s">
        <v>316</v>
      </c>
    </row>
    <row r="186" spans="1:16">
      <c r="A186" s="4" t="s">
        <v>372</v>
      </c>
      <c r="H186" s="4" t="s">
        <v>386</v>
      </c>
    </row>
    <row r="187" spans="1:16">
      <c r="A187" s="4" t="s">
        <v>55</v>
      </c>
      <c r="H187" s="6" t="n">
        <v>8239</v>
      </c>
    </row>
    <row r="188" spans="1:16">
      <c r="A188" s="4" t="s">
        <v>60</v>
      </c>
      <c r="H188" s="5" t="n">
        <v>36017</v>
      </c>
    </row>
    <row r="189" spans="1:16">
      <c r="A189" s="4" t="s">
        <v>387</v>
      </c>
    </row>
    <row r="190" spans="1:16">
      <c r="A190" s="3" t="s">
        <v>316</v>
      </c>
    </row>
    <row r="191" spans="1:16">
      <c r="A191" s="4" t="s">
        <v>388</v>
      </c>
      <c r="H191" s="5" t="n">
        <v>9887</v>
      </c>
    </row>
    <row r="192" spans="1:16">
      <c r="A192" s="4" t="s">
        <v>389</v>
      </c>
    </row>
    <row r="193" spans="1:16">
      <c r="A193" s="3" t="s">
        <v>316</v>
      </c>
    </row>
    <row r="194" spans="1:16">
      <c r="A194" s="4" t="s">
        <v>388</v>
      </c>
      <c r="H194" s="5" t="n">
        <v>9887</v>
      </c>
    </row>
    <row r="195" spans="1:16">
      <c r="A195" s="4" t="s">
        <v>390</v>
      </c>
    </row>
    <row r="196" spans="1:16">
      <c r="A196" s="3" t="s">
        <v>316</v>
      </c>
    </row>
    <row r="197" spans="1:16">
      <c r="A197" s="4" t="s">
        <v>388</v>
      </c>
      <c r="H197" s="5" t="n">
        <v>9887</v>
      </c>
    </row>
    <row r="198" spans="1:16">
      <c r="A198" s="4" t="s">
        <v>391</v>
      </c>
    </row>
    <row r="199" spans="1:16">
      <c r="A199" s="3" t="s">
        <v>316</v>
      </c>
    </row>
    <row r="200" spans="1:16">
      <c r="A200" s="4" t="s">
        <v>388</v>
      </c>
      <c r="H200" s="6" t="n">
        <v>6356</v>
      </c>
    </row>
    <row r="201" spans="1:16">
      <c r="A201" s="4" t="s">
        <v>392</v>
      </c>
    </row>
    <row r="202" spans="1:16">
      <c r="A202" s="3" t="s">
        <v>316</v>
      </c>
    </row>
    <row r="203" spans="1:16">
      <c r="A203" s="4" t="s">
        <v>317</v>
      </c>
      <c r="B203" s="6" t="n">
        <v>55175</v>
      </c>
    </row>
    <row r="204" spans="1:16">
      <c r="A204" s="4" t="s">
        <v>379</v>
      </c>
      <c r="B204" s="6" t="n">
        <v>922</v>
      </c>
    </row>
    <row r="205" spans="1:16">
      <c r="A205" s="4" t="s">
        <v>335</v>
      </c>
      <c r="B205" s="4" t="s">
        <v>393</v>
      </c>
    </row>
    <row r="206" spans="1:16">
      <c r="A206" s="4" t="s">
        <v>394</v>
      </c>
    </row>
    <row r="207" spans="1:16">
      <c r="A207" s="3" t="s">
        <v>316</v>
      </c>
    </row>
    <row r="208" spans="1:16">
      <c r="A208" s="4" t="s">
        <v>379</v>
      </c>
      <c r="K208" s="6" t="n">
        <v>1000</v>
      </c>
      <c r="L208" s="6"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5</v>
      </c>
      <c r="B1" s="2" t="s">
        <v>2</v>
      </c>
      <c r="C1" s="2" t="s">
        <v>33</v>
      </c>
    </row>
    <row r="2" spans="1:3">
      <c r="A2" s="3" t="s">
        <v>316</v>
      </c>
    </row>
    <row r="3" spans="1:3">
      <c r="A3" s="4" t="s">
        <v>396</v>
      </c>
      <c r="B3" s="6" t="n">
        <v>454000</v>
      </c>
    </row>
    <row r="4" spans="1:3">
      <c r="A4" s="4" t="s">
        <v>397</v>
      </c>
      <c r="B4" s="5" t="n">
        <v>26813</v>
      </c>
      <c r="C4" s="6" t="n">
        <v>28595</v>
      </c>
    </row>
    <row r="5" spans="1:3">
      <c r="A5" s="4" t="s">
        <v>398</v>
      </c>
      <c r="B5" s="5" t="n">
        <v>-161291</v>
      </c>
      <c r="C5" s="5" t="n">
        <v>-418314</v>
      </c>
    </row>
    <row r="6" spans="1:3">
      <c r="A6" s="4" t="s">
        <v>399</v>
      </c>
      <c r="B6" s="5" t="n">
        <v>292709</v>
      </c>
      <c r="C6" s="6" t="n">
        <v>291686</v>
      </c>
    </row>
    <row r="7" spans="1:3">
      <c r="A7" s="4" t="s">
        <v>321</v>
      </c>
    </row>
    <row r="8" spans="1:3">
      <c r="A8" s="3" t="s">
        <v>316</v>
      </c>
    </row>
    <row r="9" spans="1:3">
      <c r="A9" s="4" t="s">
        <v>396</v>
      </c>
      <c r="B9" s="5" t="n">
        <v>400000</v>
      </c>
    </row>
    <row r="10" spans="1:3">
      <c r="A10" s="4" t="s">
        <v>397</v>
      </c>
      <c r="B10" s="5" t="n">
        <v>23787</v>
      </c>
    </row>
    <row r="11" spans="1:3">
      <c r="A11" s="4" t="s">
        <v>398</v>
      </c>
      <c r="B11" s="5" t="n">
        <v>-144657</v>
      </c>
    </row>
    <row r="12" spans="1:3">
      <c r="A12" s="4" t="s">
        <v>399</v>
      </c>
      <c r="B12" s="5" t="n">
        <v>255343</v>
      </c>
    </row>
    <row r="13" spans="1:3">
      <c r="A13" s="4" t="s">
        <v>400</v>
      </c>
    </row>
    <row r="14" spans="1:3">
      <c r="A14" s="3" t="s">
        <v>316</v>
      </c>
    </row>
    <row r="15" spans="1:3">
      <c r="A15" s="4" t="s">
        <v>397</v>
      </c>
      <c r="B15" s="5" t="n">
        <v>2387</v>
      </c>
    </row>
    <row r="16" spans="1:3">
      <c r="A16" s="4" t="s">
        <v>399</v>
      </c>
      <c r="B16" s="4" t="s">
        <v>37</v>
      </c>
    </row>
    <row r="17" spans="1:3">
      <c r="A17" s="4" t="s">
        <v>322</v>
      </c>
    </row>
    <row r="18" spans="1:3">
      <c r="A18" s="3" t="s">
        <v>316</v>
      </c>
    </row>
    <row r="19" spans="1:3">
      <c r="A19" s="4" t="s">
        <v>396</v>
      </c>
      <c r="B19" s="5" t="n">
        <v>13500</v>
      </c>
    </row>
    <row r="20" spans="1:3">
      <c r="A20" s="4" t="s">
        <v>397</v>
      </c>
      <c r="B20" s="5" t="n">
        <v>160</v>
      </c>
    </row>
    <row r="21" spans="1:3">
      <c r="A21" s="4" t="s">
        <v>398</v>
      </c>
      <c r="B21" s="5" t="n">
        <v>-4139</v>
      </c>
    </row>
    <row r="22" spans="1:3">
      <c r="A22" s="4" t="s">
        <v>399</v>
      </c>
      <c r="B22" s="5" t="n">
        <v>9361</v>
      </c>
    </row>
    <row r="23" spans="1:3">
      <c r="A23" s="4" t="s">
        <v>323</v>
      </c>
    </row>
    <row r="24" spans="1:3">
      <c r="A24" s="3" t="s">
        <v>316</v>
      </c>
    </row>
    <row r="25" spans="1:3">
      <c r="A25" s="4" t="s">
        <v>396</v>
      </c>
      <c r="B25" s="5" t="n">
        <v>13500</v>
      </c>
    </row>
    <row r="26" spans="1:3">
      <c r="A26" s="4" t="s">
        <v>397</v>
      </c>
      <c r="B26" s="5" t="n">
        <v>160</v>
      </c>
    </row>
    <row r="27" spans="1:3">
      <c r="A27" s="4" t="s">
        <v>398</v>
      </c>
      <c r="B27" s="5" t="n">
        <v>-4165</v>
      </c>
    </row>
    <row r="28" spans="1:3">
      <c r="A28" s="4" t="s">
        <v>399</v>
      </c>
      <c r="B28" s="5" t="n">
        <v>9335</v>
      </c>
    </row>
    <row r="29" spans="1:3">
      <c r="A29" s="4" t="s">
        <v>324</v>
      </c>
    </row>
    <row r="30" spans="1:3">
      <c r="A30" s="3" t="s">
        <v>316</v>
      </c>
    </row>
    <row r="31" spans="1:3">
      <c r="A31" s="4" t="s">
        <v>396</v>
      </c>
      <c r="B31" s="5" t="n">
        <v>13500</v>
      </c>
    </row>
    <row r="32" spans="1:3">
      <c r="A32" s="4" t="s">
        <v>397</v>
      </c>
      <c r="B32" s="5" t="n">
        <v>160</v>
      </c>
    </row>
    <row r="33" spans="1:3">
      <c r="A33" s="4" t="s">
        <v>398</v>
      </c>
      <c r="B33" s="5" t="n">
        <v>-4165</v>
      </c>
    </row>
    <row r="34" spans="1:3">
      <c r="A34" s="4" t="s">
        <v>399</v>
      </c>
      <c r="B34" s="5" t="n">
        <v>9335</v>
      </c>
    </row>
    <row r="35" spans="1:3">
      <c r="A35" s="4" t="s">
        <v>325</v>
      </c>
    </row>
    <row r="36" spans="1:3">
      <c r="A36" s="3" t="s">
        <v>316</v>
      </c>
    </row>
    <row r="37" spans="1:3">
      <c r="A37" s="4" t="s">
        <v>396</v>
      </c>
      <c r="B37" s="5" t="n">
        <v>13500</v>
      </c>
    </row>
    <row r="38" spans="1:3">
      <c r="A38" s="4" t="s">
        <v>397</v>
      </c>
      <c r="B38" s="5" t="n">
        <v>160</v>
      </c>
    </row>
    <row r="39" spans="1:3">
      <c r="A39" s="4" t="s">
        <v>398</v>
      </c>
      <c r="B39" s="5" t="n">
        <v>-4165</v>
      </c>
    </row>
    <row r="40" spans="1:3">
      <c r="A40" s="4" t="s">
        <v>399</v>
      </c>
      <c r="B40" s="6" t="n">
        <v>93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1</v>
      </c>
      <c r="B1" s="2" t="s">
        <v>1</v>
      </c>
    </row>
    <row r="2" spans="1:3">
      <c r="B2" s="2" t="s">
        <v>2</v>
      </c>
      <c r="C2" s="2" t="s">
        <v>33</v>
      </c>
    </row>
    <row r="3" spans="1:3">
      <c r="A3" s="3" t="s">
        <v>316</v>
      </c>
    </row>
    <row r="4" spans="1:3">
      <c r="A4" s="4" t="s">
        <v>402</v>
      </c>
      <c r="B4" s="6" t="n">
        <v>1451545</v>
      </c>
      <c r="C4" s="6" t="n">
        <v>57154</v>
      </c>
    </row>
    <row r="5" spans="1:3">
      <c r="A5" s="4" t="s">
        <v>403</v>
      </c>
      <c r="B5" s="5" t="n">
        <v>-52579</v>
      </c>
      <c r="C5" s="5" t="n">
        <v>-180085</v>
      </c>
    </row>
    <row r="6" spans="1:3">
      <c r="A6" s="4" t="s">
        <v>404</v>
      </c>
      <c r="B6" s="5" t="n">
        <v>1387902</v>
      </c>
      <c r="C6" s="6" t="n">
        <v>1010714</v>
      </c>
    </row>
    <row r="7" spans="1:3">
      <c r="A7" s="4" t="s">
        <v>327</v>
      </c>
    </row>
    <row r="8" spans="1:3">
      <c r="A8" s="3" t="s">
        <v>316</v>
      </c>
    </row>
    <row r="9" spans="1:3">
      <c r="A9" s="4" t="s">
        <v>402</v>
      </c>
      <c r="B9" s="5" t="n">
        <v>648945</v>
      </c>
    </row>
    <row r="10" spans="1:3">
      <c r="A10" s="4" t="s">
        <v>405</v>
      </c>
      <c r="B10" s="5" t="n">
        <v>339500</v>
      </c>
    </row>
    <row r="11" spans="1:3">
      <c r="A11" s="4" t="s">
        <v>403</v>
      </c>
      <c r="B11" s="4" t="s">
        <v>37</v>
      </c>
    </row>
    <row r="12" spans="1:3">
      <c r="A12" s="4" t="s">
        <v>372</v>
      </c>
      <c r="B12" s="4" t="s">
        <v>406</v>
      </c>
    </row>
    <row r="13" spans="1:3">
      <c r="A13" s="4" t="s">
        <v>407</v>
      </c>
      <c r="B13" s="4" t="s">
        <v>408</v>
      </c>
    </row>
    <row r="14" spans="1:3">
      <c r="A14" s="4" t="s">
        <v>404</v>
      </c>
      <c r="B14" s="6" t="n">
        <v>648945</v>
      </c>
    </row>
    <row r="15" spans="1:3">
      <c r="A15" s="4" t="s">
        <v>328</v>
      </c>
    </row>
    <row r="16" spans="1:3">
      <c r="A16" s="3" t="s">
        <v>316</v>
      </c>
    </row>
    <row r="17" spans="1:3">
      <c r="A17" s="4" t="s">
        <v>402</v>
      </c>
      <c r="B17" s="5" t="n">
        <v>80245</v>
      </c>
    </row>
    <row r="18" spans="1:3">
      <c r="A18" s="4" t="s">
        <v>405</v>
      </c>
      <c r="B18" s="5" t="n">
        <v>67450</v>
      </c>
    </row>
    <row r="19" spans="1:3">
      <c r="A19" s="4" t="s">
        <v>403</v>
      </c>
      <c r="B19" s="6" t="n">
        <v>-30055</v>
      </c>
    </row>
    <row r="20" spans="1:3">
      <c r="A20" s="4" t="s">
        <v>372</v>
      </c>
      <c r="B20" s="4" t="s">
        <v>409</v>
      </c>
    </row>
    <row r="21" spans="1:3">
      <c r="A21" s="4" t="s">
        <v>407</v>
      </c>
      <c r="B21" s="4" t="s">
        <v>410</v>
      </c>
    </row>
    <row r="22" spans="1:3">
      <c r="A22" s="4" t="s">
        <v>404</v>
      </c>
      <c r="B22" s="6" t="n">
        <v>50190</v>
      </c>
    </row>
    <row r="23" spans="1:3">
      <c r="A23" s="4" t="s">
        <v>411</v>
      </c>
    </row>
    <row r="24" spans="1:3">
      <c r="A24" s="3" t="s">
        <v>316</v>
      </c>
    </row>
    <row r="25" spans="1:3">
      <c r="A25" s="4" t="s">
        <v>402</v>
      </c>
      <c r="B25" s="5" t="n">
        <v>134900</v>
      </c>
    </row>
    <row r="26" spans="1:3">
      <c r="A26" s="4" t="s">
        <v>405</v>
      </c>
      <c r="B26" s="4" t="s">
        <v>37</v>
      </c>
    </row>
    <row r="27" spans="1:3">
      <c r="A27" s="4" t="s">
        <v>403</v>
      </c>
      <c r="B27" s="4" t="s">
        <v>37</v>
      </c>
    </row>
    <row r="28" spans="1:3">
      <c r="A28" s="4" t="s">
        <v>372</v>
      </c>
      <c r="B28" s="4" t="s">
        <v>37</v>
      </c>
    </row>
    <row r="29" spans="1:3">
      <c r="A29" s="4" t="s">
        <v>407</v>
      </c>
      <c r="B29" s="4" t="s">
        <v>412</v>
      </c>
    </row>
    <row r="30" spans="1:3">
      <c r="A30" s="4" t="s">
        <v>404</v>
      </c>
      <c r="B30" s="6" t="n">
        <v>134900</v>
      </c>
    </row>
    <row r="31" spans="1:3">
      <c r="A31" s="4" t="s">
        <v>326</v>
      </c>
    </row>
    <row r="32" spans="1:3">
      <c r="A32" s="3" t="s">
        <v>316</v>
      </c>
    </row>
    <row r="33" spans="1:3">
      <c r="A33" s="4" t="s">
        <v>402</v>
      </c>
      <c r="B33" s="5" t="n">
        <v>520000</v>
      </c>
    </row>
    <row r="34" spans="1:3">
      <c r="A34" s="4" t="s">
        <v>405</v>
      </c>
      <c r="B34" s="4" t="s">
        <v>37</v>
      </c>
    </row>
    <row r="35" spans="1:3">
      <c r="A35" s="4" t="s">
        <v>372</v>
      </c>
      <c r="B35" s="4" t="s">
        <v>362</v>
      </c>
    </row>
    <row r="36" spans="1:3">
      <c r="A36" s="4" t="s">
        <v>407</v>
      </c>
      <c r="B36" s="4" t="s">
        <v>413</v>
      </c>
    </row>
    <row r="37" spans="1:3">
      <c r="A37" s="4" t="s">
        <v>404</v>
      </c>
      <c r="B37" s="6" t="n">
        <v>520000</v>
      </c>
    </row>
    <row r="38" spans="1:3">
      <c r="A38" s="4" t="s">
        <v>329</v>
      </c>
    </row>
    <row r="39" spans="1:3">
      <c r="A39" s="3" t="s">
        <v>316</v>
      </c>
    </row>
    <row r="40" spans="1:3">
      <c r="A40" s="4" t="s">
        <v>402</v>
      </c>
      <c r="B40" s="5" t="n">
        <v>67455</v>
      </c>
    </row>
    <row r="41" spans="1:3">
      <c r="A41" s="4" t="s">
        <v>405</v>
      </c>
      <c r="B41" s="5" t="n">
        <v>40500</v>
      </c>
    </row>
    <row r="42" spans="1:3">
      <c r="A42" s="4" t="s">
        <v>403</v>
      </c>
      <c r="B42" s="6" t="n">
        <v>-22524</v>
      </c>
    </row>
    <row r="43" spans="1:3">
      <c r="A43" s="4" t="s">
        <v>372</v>
      </c>
      <c r="B43" s="4" t="s">
        <v>414</v>
      </c>
    </row>
    <row r="44" spans="1:3">
      <c r="A44" s="4" t="s">
        <v>407</v>
      </c>
      <c r="B44" s="4" t="s">
        <v>415</v>
      </c>
    </row>
    <row r="45" spans="1:3">
      <c r="A45" s="4" t="s">
        <v>404</v>
      </c>
      <c r="B45" s="6" t="n">
        <v>338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33</v>
      </c>
    </row>
    <row r="2" spans="1:3">
      <c r="A2" s="4" t="s">
        <v>77</v>
      </c>
      <c r="B2" s="6" t="n">
        <v>161291</v>
      </c>
      <c r="C2" s="6" t="n">
        <v>418314</v>
      </c>
    </row>
    <row r="3" spans="1:3">
      <c r="A3" s="4" t="s">
        <v>78</v>
      </c>
      <c r="B3" s="5" t="n">
        <v>0</v>
      </c>
      <c r="C3" s="5" t="n">
        <v>12126</v>
      </c>
    </row>
    <row r="4" spans="1:3">
      <c r="A4" s="4" t="s">
        <v>79</v>
      </c>
      <c r="B4" s="6" t="n">
        <v>52579</v>
      </c>
      <c r="C4" s="6" t="n">
        <v>180085</v>
      </c>
    </row>
    <row r="5" spans="1:3">
      <c r="A5" s="4" t="s">
        <v>80</v>
      </c>
      <c r="B5" s="5" t="n">
        <v>10000000</v>
      </c>
      <c r="C5" s="5" t="n">
        <v>10000000</v>
      </c>
    </row>
    <row r="6" spans="1:3">
      <c r="A6" s="4" t="s">
        <v>81</v>
      </c>
      <c r="B6" s="7" t="n">
        <v>0.0001</v>
      </c>
      <c r="C6" s="7" t="n">
        <v>0.0001</v>
      </c>
    </row>
    <row r="7" spans="1:3">
      <c r="A7" s="4" t="s">
        <v>82</v>
      </c>
      <c r="B7" s="5" t="n">
        <v>0</v>
      </c>
      <c r="C7" s="5" t="n">
        <v>0</v>
      </c>
    </row>
    <row r="8" spans="1:3">
      <c r="A8" s="4" t="s">
        <v>83</v>
      </c>
      <c r="B8" s="5" t="n">
        <v>0</v>
      </c>
      <c r="C8" s="5" t="n">
        <v>0</v>
      </c>
    </row>
    <row r="9" spans="1:3">
      <c r="A9" s="4" t="s">
        <v>84</v>
      </c>
      <c r="B9" s="5" t="n">
        <v>350000000</v>
      </c>
      <c r="C9" s="5" t="n">
        <v>350000000</v>
      </c>
    </row>
    <row r="10" spans="1:3">
      <c r="A10" s="4" t="s">
        <v>85</v>
      </c>
      <c r="B10" s="7" t="n">
        <v>0.0001</v>
      </c>
      <c r="C10" s="7" t="n">
        <v>0.0001</v>
      </c>
    </row>
    <row r="11" spans="1:3">
      <c r="A11" s="4" t="s">
        <v>86</v>
      </c>
      <c r="B11" s="5" t="n">
        <v>226965896</v>
      </c>
      <c r="C11" s="5" t="n">
        <v>59803654</v>
      </c>
    </row>
    <row r="12" spans="1:3">
      <c r="A12" s="4" t="s">
        <v>87</v>
      </c>
      <c r="B12" s="5" t="n">
        <v>226965896</v>
      </c>
      <c r="C12" s="5" t="n">
        <v>59803654</v>
      </c>
    </row>
    <row r="13" spans="1:3">
      <c r="A13" s="4" t="s">
        <v>88</v>
      </c>
    </row>
    <row r="14" spans="1:3">
      <c r="A14" s="4" t="s">
        <v>89</v>
      </c>
      <c r="B14" s="7" t="n">
        <v>0.0001</v>
      </c>
      <c r="C14" s="7" t="n">
        <v>0.0001</v>
      </c>
    </row>
    <row r="15" spans="1:3">
      <c r="A15" s="4" t="s">
        <v>90</v>
      </c>
      <c r="B15" s="5" t="n">
        <v>1000000</v>
      </c>
      <c r="C15" s="5" t="n">
        <v>1000000</v>
      </c>
    </row>
    <row r="16" spans="1:3">
      <c r="A16" s="4" t="s">
        <v>91</v>
      </c>
      <c r="B16" s="5" t="n">
        <v>803000</v>
      </c>
      <c r="C16" s="5" t="n">
        <v>953000</v>
      </c>
    </row>
    <row r="17" spans="1:3">
      <c r="A17" s="4" t="s">
        <v>92</v>
      </c>
      <c r="B17" s="5" t="n">
        <v>803000</v>
      </c>
      <c r="C17" s="5" t="n">
        <v>9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416</v>
      </c>
      <c r="B1" s="2" t="s">
        <v>417</v>
      </c>
      <c r="C1" s="2" t="s">
        <v>1</v>
      </c>
      <c r="E1" s="2" t="s">
        <v>256</v>
      </c>
    </row>
    <row r="2" spans="1:5">
      <c r="B2" s="2" t="s">
        <v>418</v>
      </c>
      <c r="C2" s="2" t="s">
        <v>2</v>
      </c>
      <c r="D2" s="2" t="s">
        <v>94</v>
      </c>
      <c r="E2" s="2" t="s">
        <v>33</v>
      </c>
    </row>
    <row r="3" spans="1:5">
      <c r="A3" s="3" t="s">
        <v>419</v>
      </c>
    </row>
    <row r="4" spans="1:5">
      <c r="A4" s="4" t="s">
        <v>48</v>
      </c>
      <c r="C4" s="6" t="n">
        <v>26813</v>
      </c>
      <c r="E4" s="6" t="n">
        <v>28595</v>
      </c>
    </row>
    <row r="5" spans="1:5">
      <c r="A5" s="4" t="s">
        <v>420</v>
      </c>
      <c r="C5" s="5" t="n">
        <v>226965896</v>
      </c>
      <c r="E5" s="5" t="n">
        <v>59803654</v>
      </c>
    </row>
    <row r="6" spans="1:5">
      <c r="A6" s="4" t="s">
        <v>421</v>
      </c>
      <c r="C6" s="6" t="n">
        <v>182454</v>
      </c>
    </row>
    <row r="7" spans="1:5">
      <c r="A7" s="4" t="s">
        <v>422</v>
      </c>
      <c r="C7" s="5" t="n">
        <v>49775</v>
      </c>
    </row>
    <row r="8" spans="1:5">
      <c r="A8" s="4" t="s">
        <v>78</v>
      </c>
      <c r="C8" s="5" t="n">
        <v>0</v>
      </c>
      <c r="E8" s="6" t="n">
        <v>12126</v>
      </c>
    </row>
    <row r="9" spans="1:5">
      <c r="A9" s="4" t="s">
        <v>423</v>
      </c>
      <c r="C9" s="5" t="n">
        <v>57154</v>
      </c>
      <c r="E9" s="5" t="n">
        <v>45028</v>
      </c>
    </row>
    <row r="10" spans="1:5">
      <c r="A10" s="4" t="s">
        <v>155</v>
      </c>
      <c r="C10" s="5" t="n">
        <v>109232</v>
      </c>
      <c r="D10" s="6" t="n">
        <v>38301</v>
      </c>
    </row>
    <row r="11" spans="1:5">
      <c r="A11" s="4" t="s">
        <v>424</v>
      </c>
      <c r="C11" s="5" t="n">
        <v>83386</v>
      </c>
      <c r="D11" s="4" t="s">
        <v>37</v>
      </c>
    </row>
    <row r="12" spans="1:5">
      <c r="A12" s="4" t="s">
        <v>425</v>
      </c>
      <c r="C12" s="5" t="n">
        <v>1451545</v>
      </c>
      <c r="E12" s="5" t="n">
        <v>57154</v>
      </c>
    </row>
    <row r="13" spans="1:5">
      <c r="A13" s="4" t="s">
        <v>49</v>
      </c>
      <c r="C13" s="5" t="n">
        <v>17644</v>
      </c>
      <c r="E13" s="5" t="n">
        <v>14798</v>
      </c>
    </row>
    <row r="14" spans="1:5">
      <c r="A14" s="4" t="s">
        <v>426</v>
      </c>
    </row>
    <row r="15" spans="1:5">
      <c r="A15" s="3" t="s">
        <v>419</v>
      </c>
    </row>
    <row r="16" spans="1:5">
      <c r="A16" s="4" t="s">
        <v>425</v>
      </c>
      <c r="C16" s="5" t="n">
        <v>416024</v>
      </c>
      <c r="D16" s="5" t="n">
        <v>360528</v>
      </c>
    </row>
    <row r="17" spans="1:5">
      <c r="A17" s="4" t="s">
        <v>427</v>
      </c>
    </row>
    <row r="18" spans="1:5">
      <c r="A18" s="3" t="s">
        <v>419</v>
      </c>
    </row>
    <row r="19" spans="1:5">
      <c r="A19" s="4" t="s">
        <v>48</v>
      </c>
      <c r="C19" s="5" t="n">
        <v>686</v>
      </c>
    </row>
    <row r="20" spans="1:5">
      <c r="A20" s="4" t="s">
        <v>421</v>
      </c>
      <c r="C20" s="5" t="n">
        <v>33335</v>
      </c>
    </row>
    <row r="21" spans="1:5">
      <c r="A21" s="4" t="s">
        <v>422</v>
      </c>
      <c r="C21" s="5" t="n">
        <v>7379</v>
      </c>
    </row>
    <row r="22" spans="1:5">
      <c r="A22" s="4" t="s">
        <v>49</v>
      </c>
      <c r="C22" s="5" t="n">
        <v>686</v>
      </c>
      <c r="E22" s="5" t="n">
        <v>541</v>
      </c>
    </row>
    <row r="23" spans="1:5">
      <c r="A23" s="4" t="s">
        <v>428</v>
      </c>
    </row>
    <row r="24" spans="1:5">
      <c r="A24" s="3" t="s">
        <v>419</v>
      </c>
    </row>
    <row r="25" spans="1:5">
      <c r="A25" s="4" t="s">
        <v>48</v>
      </c>
      <c r="D25" s="6" t="n">
        <v>2630</v>
      </c>
    </row>
    <row r="26" spans="1:5">
      <c r="A26" s="4" t="s">
        <v>429</v>
      </c>
      <c r="D26" s="4" t="s">
        <v>430</v>
      </c>
    </row>
    <row r="27" spans="1:5">
      <c r="A27" s="4" t="s">
        <v>431</v>
      </c>
      <c r="D27" s="6" t="n">
        <v>2000</v>
      </c>
    </row>
    <row r="28" spans="1:5">
      <c r="A28" s="4" t="s">
        <v>432</v>
      </c>
      <c r="D28" s="6" t="n">
        <v>142633</v>
      </c>
    </row>
    <row r="29" spans="1:5">
      <c r="A29" s="4" t="s">
        <v>433</v>
      </c>
      <c r="B29" s="6" t="n">
        <v>137054</v>
      </c>
    </row>
    <row r="30" spans="1:5">
      <c r="A30" s="4" t="s">
        <v>434</v>
      </c>
    </row>
    <row r="31" spans="1:5">
      <c r="A31" s="3" t="s">
        <v>419</v>
      </c>
    </row>
    <row r="32" spans="1:5">
      <c r="A32" s="4" t="s">
        <v>48</v>
      </c>
      <c r="C32" s="6" t="n">
        <v>16958</v>
      </c>
      <c r="E32" s="6" t="n">
        <v>11497</v>
      </c>
    </row>
    <row r="33" spans="1:5">
      <c r="A33" s="4" t="s">
        <v>420</v>
      </c>
      <c r="E33" s="5" t="n">
        <v>2450000</v>
      </c>
    </row>
    <row r="34" spans="1:5">
      <c r="A34" s="4" t="s">
        <v>435</v>
      </c>
      <c r="E34" s="9" t="n">
        <v>0.04134</v>
      </c>
    </row>
    <row r="35" spans="1:5">
      <c r="A35" s="4" t="s">
        <v>421</v>
      </c>
      <c r="E35" s="6" t="n">
        <v>10128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6</v>
      </c>
      <c r="B1" s="2" t="s">
        <v>2</v>
      </c>
      <c r="C1" s="2" t="s">
        <v>33</v>
      </c>
    </row>
    <row r="2" spans="1:3">
      <c r="A2" s="3" t="s">
        <v>419</v>
      </c>
    </row>
    <row r="3" spans="1:3">
      <c r="A3" s="4" t="s">
        <v>396</v>
      </c>
      <c r="B3" s="6" t="n">
        <v>454000</v>
      </c>
    </row>
    <row r="4" spans="1:3">
      <c r="A4" s="4" t="s">
        <v>397</v>
      </c>
      <c r="B4" s="5" t="n">
        <v>26813</v>
      </c>
      <c r="C4" s="6" t="n">
        <v>28595</v>
      </c>
    </row>
    <row r="5" spans="1:3">
      <c r="A5" s="4" t="s">
        <v>399</v>
      </c>
      <c r="B5" s="5" t="n">
        <v>292709</v>
      </c>
      <c r="C5" s="5" t="n">
        <v>291686</v>
      </c>
    </row>
    <row r="6" spans="1:3">
      <c r="A6" s="4" t="s">
        <v>427</v>
      </c>
    </row>
    <row r="7" spans="1:3">
      <c r="A7" s="3" t="s">
        <v>419</v>
      </c>
    </row>
    <row r="8" spans="1:3">
      <c r="A8" s="4" t="s">
        <v>396</v>
      </c>
      <c r="B8" s="5" t="n">
        <v>7379</v>
      </c>
    </row>
    <row r="9" spans="1:3">
      <c r="A9" s="4" t="s">
        <v>397</v>
      </c>
      <c r="B9" s="5" t="n">
        <v>686</v>
      </c>
    </row>
    <row r="10" spans="1:3">
      <c r="A10" s="4" t="s">
        <v>399</v>
      </c>
      <c r="B10" s="5" t="n">
        <v>7379</v>
      </c>
    </row>
    <row r="11" spans="1:3">
      <c r="A11" s="4" t="s">
        <v>434</v>
      </c>
    </row>
    <row r="12" spans="1:3">
      <c r="A12" s="3" t="s">
        <v>419</v>
      </c>
    </row>
    <row r="13" spans="1:3">
      <c r="A13" s="4" t="s">
        <v>396</v>
      </c>
      <c r="B13" s="5" t="n">
        <v>49775</v>
      </c>
    </row>
    <row r="14" spans="1:3">
      <c r="A14" s="4" t="s">
        <v>397</v>
      </c>
      <c r="B14" s="5" t="n">
        <v>16958</v>
      </c>
      <c r="C14" s="6" t="n">
        <v>11497</v>
      </c>
    </row>
    <row r="15" spans="1:3">
      <c r="A15" s="4" t="s">
        <v>399</v>
      </c>
      <c r="B15" s="5" t="n">
        <v>49775</v>
      </c>
    </row>
    <row r="16" spans="1:3">
      <c r="A16" s="4" t="s">
        <v>437</v>
      </c>
    </row>
    <row r="17" spans="1:3">
      <c r="A17" s="3" t="s">
        <v>419</v>
      </c>
    </row>
    <row r="18" spans="1:3">
      <c r="A18" s="4" t="s">
        <v>396</v>
      </c>
      <c r="B18" s="5" t="n">
        <v>57154</v>
      </c>
    </row>
    <row r="19" spans="1:3">
      <c r="A19" s="4" t="s">
        <v>397</v>
      </c>
      <c r="B19" s="5" t="n">
        <v>17644</v>
      </c>
    </row>
    <row r="20" spans="1:3">
      <c r="A20" s="4" t="s">
        <v>399</v>
      </c>
      <c r="B20" s="6" t="n">
        <v>571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8</v>
      </c>
      <c r="B1" s="2" t="s">
        <v>439</v>
      </c>
      <c r="C1" s="2" t="s">
        <v>440</v>
      </c>
      <c r="D1" s="2" t="s">
        <v>312</v>
      </c>
      <c r="E1" s="2" t="s">
        <v>441</v>
      </c>
      <c r="F1" s="2" t="s">
        <v>442</v>
      </c>
      <c r="G1" s="2" t="s">
        <v>443</v>
      </c>
      <c r="H1" s="2" t="s">
        <v>444</v>
      </c>
      <c r="I1" s="2" t="s">
        <v>445</v>
      </c>
      <c r="J1" s="2" t="s">
        <v>2</v>
      </c>
      <c r="K1" s="2" t="s">
        <v>94</v>
      </c>
      <c r="L1" s="2" t="s">
        <v>446</v>
      </c>
      <c r="M1" s="2" t="s">
        <v>33</v>
      </c>
    </row>
    <row r="2" spans="1:13">
      <c r="A2" s="3" t="s">
        <v>447</v>
      </c>
    </row>
    <row r="3" spans="1:13">
      <c r="A3" s="4" t="s">
        <v>82</v>
      </c>
      <c r="J3" s="5" t="n">
        <v>0</v>
      </c>
      <c r="M3" s="5" t="n">
        <v>0</v>
      </c>
    </row>
    <row r="4" spans="1:13">
      <c r="A4" s="4" t="s">
        <v>420</v>
      </c>
      <c r="J4" s="5" t="n">
        <v>226965896</v>
      </c>
      <c r="M4" s="5" t="n">
        <v>59803654</v>
      </c>
    </row>
    <row r="5" spans="1:13">
      <c r="A5" s="4" t="s">
        <v>85</v>
      </c>
      <c r="J5" s="7" t="n">
        <v>0.0001</v>
      </c>
      <c r="M5" s="7" t="n">
        <v>0.0001</v>
      </c>
    </row>
    <row r="6" spans="1:13">
      <c r="A6" s="4" t="s">
        <v>421</v>
      </c>
      <c r="J6" s="6" t="n">
        <v>182454</v>
      </c>
    </row>
    <row r="7" spans="1:13">
      <c r="A7" s="4" t="s">
        <v>124</v>
      </c>
      <c r="J7" s="4" t="s">
        <v>37</v>
      </c>
      <c r="K7" s="6" t="n">
        <v>2340</v>
      </c>
    </row>
    <row r="8" spans="1:13">
      <c r="A8" s="4" t="s">
        <v>448</v>
      </c>
      <c r="L8" s="6" t="n">
        <v>1287038</v>
      </c>
    </row>
    <row r="9" spans="1:13">
      <c r="A9" s="4" t="s">
        <v>449</v>
      </c>
    </row>
    <row r="10" spans="1:13">
      <c r="A10" s="3" t="s">
        <v>447</v>
      </c>
    </row>
    <row r="11" spans="1:13">
      <c r="A11" s="4" t="s">
        <v>450</v>
      </c>
      <c r="B11" s="5" t="n">
        <v>40000</v>
      </c>
      <c r="F11" s="5" t="n">
        <v>37000</v>
      </c>
      <c r="G11" s="5" t="n">
        <v>50000</v>
      </c>
      <c r="H11" s="5" t="n">
        <v>60000</v>
      </c>
    </row>
    <row r="12" spans="1:13">
      <c r="A12" s="4" t="s">
        <v>82</v>
      </c>
      <c r="B12" s="5" t="n">
        <v>1000000</v>
      </c>
      <c r="F12" s="5" t="n">
        <v>1000000</v>
      </c>
      <c r="G12" s="5" t="n">
        <v>1000000</v>
      </c>
      <c r="H12" s="5" t="n">
        <v>1000000</v>
      </c>
    </row>
    <row r="13" spans="1:13">
      <c r="A13" s="4" t="s">
        <v>420</v>
      </c>
      <c r="B13" s="5" t="n">
        <v>40000000</v>
      </c>
      <c r="F13" s="5" t="n">
        <v>37000000</v>
      </c>
      <c r="G13" s="5" t="n">
        <v>50000000</v>
      </c>
      <c r="H13" s="5" t="n">
        <v>60000000</v>
      </c>
    </row>
    <row r="14" spans="1:13">
      <c r="A14" s="4" t="s">
        <v>85</v>
      </c>
      <c r="B14" s="7" t="n">
        <v>0.0001</v>
      </c>
      <c r="F14" s="7" t="n">
        <v>0.0001</v>
      </c>
      <c r="G14" s="7" t="n">
        <v>0.0001</v>
      </c>
      <c r="H14" s="7" t="n">
        <v>0.0001</v>
      </c>
    </row>
    <row r="15" spans="1:13">
      <c r="A15" s="4" t="s">
        <v>118</v>
      </c>
    </row>
    <row r="16" spans="1:13">
      <c r="A16" s="3" t="s">
        <v>447</v>
      </c>
    </row>
    <row r="17" spans="1:13">
      <c r="A17" s="4" t="s">
        <v>420</v>
      </c>
      <c r="E17" s="5" t="n">
        <v>109569</v>
      </c>
      <c r="I17" s="5" t="n">
        <v>156333</v>
      </c>
    </row>
    <row r="18" spans="1:13">
      <c r="A18" s="4" t="s">
        <v>48</v>
      </c>
      <c r="E18" s="6" t="n">
        <v>2279</v>
      </c>
    </row>
    <row r="19" spans="1:13">
      <c r="A19" s="4" t="s">
        <v>435</v>
      </c>
      <c r="E19" s="8" t="n">
        <v>0.18</v>
      </c>
      <c r="I19" s="8" t="n">
        <v>0.18</v>
      </c>
    </row>
    <row r="20" spans="1:13">
      <c r="A20" s="4" t="s">
        <v>421</v>
      </c>
      <c r="E20" s="6" t="n">
        <v>16928</v>
      </c>
      <c r="I20" s="6" t="n">
        <v>28140</v>
      </c>
    </row>
    <row r="21" spans="1:13">
      <c r="A21" s="4" t="s">
        <v>451</v>
      </c>
    </row>
    <row r="22" spans="1:13">
      <c r="A22" s="3" t="s">
        <v>447</v>
      </c>
    </row>
    <row r="23" spans="1:13">
      <c r="A23" s="4" t="s">
        <v>124</v>
      </c>
      <c r="J23" s="6" t="n">
        <v>2340</v>
      </c>
    </row>
    <row r="24" spans="1:13">
      <c r="A24" s="4" t="s">
        <v>452</v>
      </c>
      <c r="J24" s="5" t="n">
        <v>156000</v>
      </c>
    </row>
    <row r="25" spans="1:13">
      <c r="A25" s="4" t="s">
        <v>453</v>
      </c>
    </row>
    <row r="26" spans="1:13">
      <c r="A26" s="3" t="s">
        <v>447</v>
      </c>
    </row>
    <row r="27" spans="1:13">
      <c r="A27" s="4" t="s">
        <v>420</v>
      </c>
      <c r="D27" s="5" t="n">
        <v>3000000</v>
      </c>
    </row>
    <row r="28" spans="1:13">
      <c r="A28" s="4" t="s">
        <v>435</v>
      </c>
      <c r="D28" s="7" t="n">
        <v>0.013</v>
      </c>
    </row>
    <row r="29" spans="1:13">
      <c r="A29" s="4" t="s">
        <v>421</v>
      </c>
      <c r="D29" s="6" t="n">
        <v>39000</v>
      </c>
    </row>
    <row r="30" spans="1:13">
      <c r="A30" s="4" t="s">
        <v>454</v>
      </c>
    </row>
    <row r="31" spans="1:13">
      <c r="A31" s="3" t="s">
        <v>447</v>
      </c>
    </row>
    <row r="32" spans="1:13">
      <c r="A32" s="4" t="s">
        <v>420</v>
      </c>
      <c r="D32" s="5" t="n">
        <v>3000000</v>
      </c>
    </row>
    <row r="33" spans="1:13">
      <c r="A33" s="4" t="s">
        <v>435</v>
      </c>
      <c r="D33" s="7" t="n">
        <v>0.013</v>
      </c>
    </row>
    <row r="34" spans="1:13">
      <c r="A34" s="4" t="s">
        <v>421</v>
      </c>
      <c r="D34" s="6" t="n">
        <v>39000</v>
      </c>
    </row>
    <row r="35" spans="1:13">
      <c r="A35" s="4" t="s">
        <v>455</v>
      </c>
    </row>
    <row r="36" spans="1:13">
      <c r="A36" s="3" t="s">
        <v>447</v>
      </c>
    </row>
    <row r="37" spans="1:13">
      <c r="A37" s="4" t="s">
        <v>420</v>
      </c>
      <c r="D37" s="5" t="n">
        <v>3000000</v>
      </c>
    </row>
    <row r="38" spans="1:13">
      <c r="A38" s="4" t="s">
        <v>435</v>
      </c>
      <c r="D38" s="7" t="n">
        <v>0.013</v>
      </c>
    </row>
    <row r="39" spans="1:13">
      <c r="A39" s="4" t="s">
        <v>421</v>
      </c>
      <c r="D39" s="6" t="n">
        <v>39000</v>
      </c>
    </row>
    <row r="40" spans="1:13">
      <c r="A40" s="4" t="s">
        <v>456</v>
      </c>
    </row>
    <row r="41" spans="1:13">
      <c r="A41" s="3" t="s">
        <v>447</v>
      </c>
    </row>
    <row r="42" spans="1:13">
      <c r="A42" s="4" t="s">
        <v>420</v>
      </c>
      <c r="D42" s="5" t="n">
        <v>3000000</v>
      </c>
    </row>
    <row r="43" spans="1:13">
      <c r="A43" s="4" t="s">
        <v>435</v>
      </c>
      <c r="D43" s="7" t="n">
        <v>0.013</v>
      </c>
    </row>
    <row r="44" spans="1:13">
      <c r="A44" s="4" t="s">
        <v>421</v>
      </c>
      <c r="D44" s="6" t="n">
        <v>39000</v>
      </c>
    </row>
    <row r="45" spans="1:13">
      <c r="A45" s="4" t="s">
        <v>457</v>
      </c>
    </row>
    <row r="46" spans="1:13">
      <c r="A46" s="3" t="s">
        <v>447</v>
      </c>
    </row>
    <row r="47" spans="1:13">
      <c r="A47" s="4" t="s">
        <v>420</v>
      </c>
      <c r="C47" s="5" t="n">
        <v>5162242</v>
      </c>
    </row>
    <row r="48" spans="1:13">
      <c r="A48" s="4" t="s">
        <v>48</v>
      </c>
      <c r="C48" s="6" t="n">
        <v>7892</v>
      </c>
    </row>
    <row r="49" spans="1:13">
      <c r="A49" s="4" t="s">
        <v>435</v>
      </c>
      <c r="C49" s="9" t="n">
        <v>0.02712</v>
      </c>
    </row>
    <row r="50" spans="1:13">
      <c r="A50" s="4" t="s">
        <v>421</v>
      </c>
      <c r="C50" s="6" t="n">
        <v>132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8</v>
      </c>
      <c r="B1" s="2" t="s">
        <v>2</v>
      </c>
      <c r="C1" s="2" t="s">
        <v>33</v>
      </c>
    </row>
    <row r="2" spans="1:3">
      <c r="A2" s="3" t="s">
        <v>189</v>
      </c>
    </row>
    <row r="3" spans="1:3">
      <c r="A3" s="4" t="s">
        <v>64</v>
      </c>
      <c r="B3" s="6" t="n">
        <v>83000</v>
      </c>
      <c r="C3" s="6" t="n">
        <v>8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 customWidth="1" max="6" min="6" width="14"/>
  </cols>
  <sheetData>
    <row r="1" spans="1:6">
      <c r="A1" s="1" t="s">
        <v>459</v>
      </c>
      <c r="B1" s="2" t="s">
        <v>460</v>
      </c>
      <c r="C1" s="2" t="s">
        <v>461</v>
      </c>
      <c r="D1" s="2" t="s">
        <v>462</v>
      </c>
      <c r="E1" s="2" t="s">
        <v>463</v>
      </c>
      <c r="F1" s="2" t="s">
        <v>446</v>
      </c>
    </row>
    <row r="2" spans="1:6">
      <c r="A2" s="3" t="s">
        <v>464</v>
      </c>
    </row>
    <row r="3" spans="1:6">
      <c r="A3" s="4" t="s">
        <v>465</v>
      </c>
      <c r="B3" s="6" t="n">
        <v>2000</v>
      </c>
      <c r="D3" s="6" t="n">
        <v>1000</v>
      </c>
    </row>
    <row r="4" spans="1:6">
      <c r="A4" s="4" t="s">
        <v>466</v>
      </c>
    </row>
    <row r="5" spans="1:6">
      <c r="A5" s="3" t="s">
        <v>464</v>
      </c>
    </row>
    <row r="6" spans="1:6">
      <c r="A6" s="4" t="s">
        <v>465</v>
      </c>
      <c r="B6" s="5" t="n">
        <v>500</v>
      </c>
      <c r="D6" s="5" t="n">
        <v>500</v>
      </c>
    </row>
    <row r="7" spans="1:6">
      <c r="A7" s="4" t="s">
        <v>467</v>
      </c>
    </row>
    <row r="8" spans="1:6">
      <c r="A8" s="3" t="s">
        <v>464</v>
      </c>
    </row>
    <row r="9" spans="1:6">
      <c r="A9" s="4" t="s">
        <v>465</v>
      </c>
      <c r="B9" s="5" t="n">
        <v>500</v>
      </c>
      <c r="D9" s="6" t="n">
        <v>500</v>
      </c>
    </row>
    <row r="10" spans="1:6">
      <c r="A10" s="4" t="s">
        <v>468</v>
      </c>
    </row>
    <row r="11" spans="1:6">
      <c r="A11" s="3" t="s">
        <v>464</v>
      </c>
    </row>
    <row r="12" spans="1:6">
      <c r="A12" s="4" t="s">
        <v>465</v>
      </c>
      <c r="B12" s="5" t="n">
        <v>500</v>
      </c>
    </row>
    <row r="13" spans="1:6">
      <c r="A13" s="4" t="s">
        <v>469</v>
      </c>
    </row>
    <row r="14" spans="1:6">
      <c r="A14" s="3" t="s">
        <v>464</v>
      </c>
    </row>
    <row r="15" spans="1:6">
      <c r="A15" s="4" t="s">
        <v>465</v>
      </c>
      <c r="B15" s="6" t="n">
        <v>500</v>
      </c>
    </row>
    <row r="16" spans="1:6">
      <c r="A16" s="4" t="s">
        <v>470</v>
      </c>
    </row>
    <row r="17" spans="1:6">
      <c r="A17" s="3" t="s">
        <v>464</v>
      </c>
    </row>
    <row r="18" spans="1:6">
      <c r="A18" s="4" t="s">
        <v>471</v>
      </c>
      <c r="F18" s="6" t="n">
        <v>55000</v>
      </c>
    </row>
    <row r="19" spans="1:6">
      <c r="A19" s="4" t="s">
        <v>472</v>
      </c>
    </row>
    <row r="20" spans="1:6">
      <c r="A20" s="3" t="s">
        <v>464</v>
      </c>
    </row>
    <row r="21" spans="1:6">
      <c r="A21" s="4" t="s">
        <v>473</v>
      </c>
      <c r="C21" s="6" t="n">
        <v>25000</v>
      </c>
    </row>
    <row r="22" spans="1:6">
      <c r="A22" s="4" t="s">
        <v>474</v>
      </c>
    </row>
    <row r="23" spans="1:6">
      <c r="A23" s="3" t="s">
        <v>464</v>
      </c>
    </row>
    <row r="24" spans="1:6">
      <c r="A24" s="4" t="s">
        <v>475</v>
      </c>
      <c r="E24" s="6" t="n">
        <v>55175</v>
      </c>
    </row>
    <row r="25" spans="1:6">
      <c r="A25" s="4" t="s">
        <v>476</v>
      </c>
      <c r="E25" s="6" t="n">
        <v>75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10391</v>
      </c>
      <c r="C4" s="4" t="s">
        <v>37</v>
      </c>
    </row>
    <row r="5" spans="1:3">
      <c r="A5" s="4" t="s">
        <v>97</v>
      </c>
      <c r="B5" s="5" t="n">
        <v>436403</v>
      </c>
      <c r="C5" s="4" t="s">
        <v>37</v>
      </c>
    </row>
    <row r="6" spans="1:3">
      <c r="A6" s="4" t="s">
        <v>98</v>
      </c>
      <c r="B6" s="5" t="n">
        <v>-426012</v>
      </c>
      <c r="C6" s="4" t="s">
        <v>37</v>
      </c>
    </row>
    <row r="7" spans="1:3">
      <c r="A7" s="4" t="s">
        <v>99</v>
      </c>
      <c r="B7" s="5" t="n">
        <v>103161</v>
      </c>
      <c r="C7" s="5" t="n">
        <v>38301</v>
      </c>
    </row>
    <row r="8" spans="1:3">
      <c r="A8" s="4" t="s">
        <v>100</v>
      </c>
      <c r="B8" s="5" t="n">
        <v>28465</v>
      </c>
      <c r="C8" s="4" t="s">
        <v>37</v>
      </c>
    </row>
    <row r="9" spans="1:3">
      <c r="A9" s="4" t="s">
        <v>101</v>
      </c>
      <c r="B9" s="5" t="n">
        <v>131626</v>
      </c>
      <c r="C9" s="5" t="n">
        <v>38301</v>
      </c>
    </row>
    <row r="10" spans="1:3">
      <c r="A10" s="4" t="s">
        <v>102</v>
      </c>
      <c r="B10" s="5" t="n">
        <v>-557638</v>
      </c>
      <c r="C10" s="5" t="n">
        <v>-38301</v>
      </c>
    </row>
    <row r="11" spans="1:3">
      <c r="A11" s="3" t="s">
        <v>103</v>
      </c>
    </row>
    <row r="12" spans="1:3">
      <c r="A12" s="4" t="s">
        <v>104</v>
      </c>
      <c r="B12" s="5" t="n">
        <v>-804507</v>
      </c>
      <c r="C12" s="5" t="n">
        <v>-280784</v>
      </c>
    </row>
    <row r="13" spans="1:3">
      <c r="A13" s="4" t="s">
        <v>105</v>
      </c>
      <c r="B13" s="5" t="n">
        <v>-418664</v>
      </c>
      <c r="C13" s="5" t="n">
        <v>4172029</v>
      </c>
    </row>
    <row r="14" spans="1:3">
      <c r="A14" s="4" t="s">
        <v>106</v>
      </c>
      <c r="B14" s="5" t="n">
        <v>-6189</v>
      </c>
      <c r="C14" s="4" t="s">
        <v>37</v>
      </c>
    </row>
    <row r="15" spans="1:3">
      <c r="A15" s="4" t="s">
        <v>107</v>
      </c>
      <c r="B15" s="4" t="s">
        <v>37</v>
      </c>
      <c r="C15" s="5" t="n">
        <v>-498</v>
      </c>
    </row>
    <row r="16" spans="1:3">
      <c r="A16" s="4" t="s">
        <v>108</v>
      </c>
      <c r="B16" s="5" t="n">
        <v>-32108</v>
      </c>
      <c r="C16" s="5" t="n">
        <v>137054</v>
      </c>
    </row>
    <row r="17" spans="1:3">
      <c r="A17" s="4" t="s">
        <v>109</v>
      </c>
      <c r="B17" s="5" t="n">
        <v>-1261468</v>
      </c>
      <c r="C17" s="5" t="n">
        <v>4027801</v>
      </c>
    </row>
    <row r="18" spans="1:3">
      <c r="A18" s="4" t="s">
        <v>110</v>
      </c>
      <c r="B18" s="5" t="n">
        <v>-1819106</v>
      </c>
      <c r="C18" s="5" t="n">
        <v>3989500</v>
      </c>
    </row>
    <row r="19" spans="1:3">
      <c r="A19" s="4" t="s">
        <v>111</v>
      </c>
      <c r="B19" s="5" t="n">
        <v>-422375</v>
      </c>
      <c r="C19" s="4" t="s">
        <v>37</v>
      </c>
    </row>
    <row r="20" spans="1:3">
      <c r="A20" s="4" t="s">
        <v>112</v>
      </c>
      <c r="B20" s="6" t="n">
        <v>-1396731</v>
      </c>
      <c r="C20" s="6" t="n">
        <v>3989500</v>
      </c>
    </row>
    <row r="21" spans="1:3">
      <c r="A21" s="4" t="s">
        <v>113</v>
      </c>
      <c r="B21" s="8" t="n">
        <v>-0.01</v>
      </c>
      <c r="C21" s="8" t="n">
        <v>0.16</v>
      </c>
    </row>
    <row r="22" spans="1:3">
      <c r="A22" s="4" t="s">
        <v>114</v>
      </c>
      <c r="B22" s="8" t="n">
        <v>-0.01</v>
      </c>
      <c r="C22" s="6" t="n">
        <v>0</v>
      </c>
    </row>
    <row r="23" spans="1:3">
      <c r="A23" s="4" t="s">
        <v>115</v>
      </c>
      <c r="B23" s="5" t="n">
        <v>124136135</v>
      </c>
      <c r="C23" s="5" t="n">
        <v>24817133</v>
      </c>
    </row>
    <row r="24" spans="1:3">
      <c r="A24" s="4" t="s">
        <v>116</v>
      </c>
      <c r="B24" s="5" t="n">
        <v>124136135</v>
      </c>
      <c r="C24" s="5" t="n">
        <v>991333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25"/>
    <col customWidth="1" max="6" min="6" width="12"/>
  </cols>
  <sheetData>
    <row r="1" spans="1:6">
      <c r="A1" s="1" t="s">
        <v>117</v>
      </c>
      <c r="B1" s="2" t="s">
        <v>118</v>
      </c>
      <c r="C1" s="2" t="s">
        <v>70</v>
      </c>
      <c r="D1" s="2" t="s">
        <v>119</v>
      </c>
      <c r="E1" s="2" t="s">
        <v>120</v>
      </c>
      <c r="F1" s="2" t="s">
        <v>121</v>
      </c>
    </row>
    <row r="2" spans="1:6">
      <c r="A2" s="4" t="s">
        <v>122</v>
      </c>
      <c r="B2" s="6" t="n">
        <v>392</v>
      </c>
      <c r="C2" s="6" t="n">
        <v>605615</v>
      </c>
      <c r="D2" s="6" t="n">
        <v>-5222959</v>
      </c>
      <c r="E2" s="4" t="s">
        <v>37</v>
      </c>
      <c r="F2" s="6" t="n">
        <v>-4616952</v>
      </c>
    </row>
    <row r="3" spans="1:6">
      <c r="A3" s="4" t="s">
        <v>123</v>
      </c>
      <c r="B3" s="5" t="n">
        <v>3915769</v>
      </c>
      <c r="F3" s="5" t="n">
        <v>3915769</v>
      </c>
    </row>
    <row r="4" spans="1:6">
      <c r="A4" s="4" t="s">
        <v>124</v>
      </c>
      <c r="B4" s="6" t="n">
        <v>-16</v>
      </c>
      <c r="C4" s="5" t="n">
        <v>-2324</v>
      </c>
      <c r="D4" s="4" t="s">
        <v>37</v>
      </c>
      <c r="E4" s="4" t="s">
        <v>37</v>
      </c>
      <c r="F4" s="6" t="n">
        <v>-2340</v>
      </c>
    </row>
    <row r="5" spans="1:6">
      <c r="A5" s="4" t="s">
        <v>125</v>
      </c>
      <c r="B5" s="5" t="n">
        <v>-156000</v>
      </c>
    </row>
    <row r="6" spans="1:6">
      <c r="A6" s="4" t="s">
        <v>126</v>
      </c>
      <c r="B6" s="6" t="n">
        <v>27</v>
      </c>
      <c r="C6" s="5" t="n">
        <v>47320</v>
      </c>
      <c r="D6" s="4" t="s">
        <v>37</v>
      </c>
      <c r="E6" s="4" t="s">
        <v>37</v>
      </c>
      <c r="F6" s="5" t="n">
        <v>47347</v>
      </c>
    </row>
    <row r="7" spans="1:6">
      <c r="A7" s="4" t="s">
        <v>127</v>
      </c>
      <c r="B7" s="5" t="n">
        <v>265902</v>
      </c>
    </row>
    <row r="8" spans="1:6">
      <c r="A8" s="4" t="s">
        <v>128</v>
      </c>
      <c r="B8" s="6" t="n">
        <v>3700</v>
      </c>
      <c r="C8" s="4" t="s">
        <v>37</v>
      </c>
      <c r="D8" s="4" t="s">
        <v>37</v>
      </c>
      <c r="E8" s="4" t="s">
        <v>37</v>
      </c>
      <c r="F8" s="5" t="n">
        <v>3700</v>
      </c>
    </row>
    <row r="9" spans="1:6">
      <c r="A9" s="4" t="s">
        <v>129</v>
      </c>
      <c r="B9" s="5" t="n">
        <v>37000000</v>
      </c>
    </row>
    <row r="10" spans="1:6">
      <c r="A10" s="4" t="s">
        <v>130</v>
      </c>
      <c r="B10" s="4" t="s">
        <v>37</v>
      </c>
      <c r="C10" s="4" t="s">
        <v>37</v>
      </c>
      <c r="D10" s="5" t="n">
        <v>3989500</v>
      </c>
      <c r="E10" s="4" t="s">
        <v>37</v>
      </c>
      <c r="F10" s="5" t="n">
        <v>3989500</v>
      </c>
    </row>
    <row r="11" spans="1:6">
      <c r="A11" s="4" t="s">
        <v>131</v>
      </c>
      <c r="B11" s="6" t="n">
        <v>4103</v>
      </c>
      <c r="C11" s="5" t="n">
        <v>650611</v>
      </c>
      <c r="D11" s="5" t="n">
        <v>-1223459</v>
      </c>
      <c r="E11" s="4" t="s">
        <v>37</v>
      </c>
      <c r="F11" s="5" t="n">
        <v>-578745</v>
      </c>
    </row>
    <row r="12" spans="1:6">
      <c r="A12" s="4" t="s">
        <v>132</v>
      </c>
      <c r="B12" s="5" t="n">
        <v>41025671</v>
      </c>
    </row>
    <row r="13" spans="1:6">
      <c r="A13" s="4" t="s">
        <v>133</v>
      </c>
      <c r="B13" s="6" t="n">
        <v>5980</v>
      </c>
      <c r="C13" s="5" t="n">
        <v>1131837</v>
      </c>
      <c r="D13" s="5" t="n">
        <v>-3905831</v>
      </c>
      <c r="E13" s="5" t="n">
        <v>-305209</v>
      </c>
      <c r="F13" s="6" t="n">
        <v>-3073223</v>
      </c>
    </row>
    <row r="14" spans="1:6">
      <c r="A14" s="4" t="s">
        <v>134</v>
      </c>
      <c r="B14" s="5" t="n">
        <v>59803654</v>
      </c>
      <c r="F14" s="5" t="n">
        <v>59803654</v>
      </c>
    </row>
    <row r="15" spans="1:6">
      <c r="A15" s="4" t="s">
        <v>126</v>
      </c>
      <c r="B15" s="6" t="n">
        <v>1716</v>
      </c>
      <c r="C15" s="5" t="n">
        <v>1581322</v>
      </c>
      <c r="D15" s="4" t="s">
        <v>37</v>
      </c>
      <c r="E15" s="4" t="s">
        <v>37</v>
      </c>
      <c r="F15" s="6" t="n">
        <v>1583038</v>
      </c>
    </row>
    <row r="16" spans="1:6">
      <c r="A16" s="4" t="s">
        <v>127</v>
      </c>
      <c r="B16" s="5" t="n">
        <v>17162242</v>
      </c>
    </row>
    <row r="17" spans="1:6">
      <c r="A17" s="4" t="s">
        <v>128</v>
      </c>
      <c r="B17" s="6" t="n">
        <v>15000</v>
      </c>
      <c r="C17" s="4" t="s">
        <v>37</v>
      </c>
      <c r="D17" s="4" t="s">
        <v>37</v>
      </c>
      <c r="E17" s="4" t="s">
        <v>37</v>
      </c>
      <c r="F17" s="5" t="n">
        <v>15000</v>
      </c>
    </row>
    <row r="18" spans="1:6">
      <c r="A18" s="4" t="s">
        <v>129</v>
      </c>
      <c r="B18" s="5" t="n">
        <v>150000000</v>
      </c>
    </row>
    <row r="19" spans="1:6">
      <c r="A19" s="4" t="s">
        <v>130</v>
      </c>
      <c r="B19" s="4" t="s">
        <v>37</v>
      </c>
      <c r="C19" s="4" t="s">
        <v>37</v>
      </c>
      <c r="D19" s="5" t="n">
        <v>-1396731</v>
      </c>
      <c r="E19" s="5" t="n">
        <v>-422375</v>
      </c>
      <c r="F19" s="5" t="n">
        <v>-1396731</v>
      </c>
    </row>
    <row r="20" spans="1:6">
      <c r="A20" s="4" t="s">
        <v>135</v>
      </c>
      <c r="B20" s="6" t="n">
        <v>22696</v>
      </c>
      <c r="C20" s="6" t="n">
        <v>2713159</v>
      </c>
      <c r="D20" s="6" t="n">
        <v>-5302562</v>
      </c>
      <c r="E20" s="6" t="n">
        <v>-727584</v>
      </c>
      <c r="F20" s="6" t="n">
        <v>-3294291</v>
      </c>
    </row>
    <row r="21" spans="1:6">
      <c r="A21" s="4" t="s">
        <v>136</v>
      </c>
      <c r="B21" s="5" t="n">
        <v>226965896</v>
      </c>
      <c r="F21" s="5" t="n">
        <v>226965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4</v>
      </c>
    </row>
    <row r="3" spans="1:3">
      <c r="A3" s="3" t="s">
        <v>138</v>
      </c>
    </row>
    <row r="4" spans="1:3">
      <c r="A4" s="4" t="s">
        <v>139</v>
      </c>
      <c r="B4" s="6" t="n">
        <v>-1819106</v>
      </c>
      <c r="C4" s="6" t="n">
        <v>3989500</v>
      </c>
    </row>
    <row r="5" spans="1:3">
      <c r="A5" s="3" t="s">
        <v>140</v>
      </c>
    </row>
    <row r="6" spans="1:3">
      <c r="A6" s="4" t="s">
        <v>141</v>
      </c>
      <c r="B6" s="4" t="s">
        <v>37</v>
      </c>
      <c r="C6" s="5" t="n">
        <v>498</v>
      </c>
    </row>
    <row r="7" spans="1:3">
      <c r="A7" s="4" t="s">
        <v>142</v>
      </c>
      <c r="B7" s="5" t="n">
        <v>32108</v>
      </c>
      <c r="C7" s="5" t="n">
        <v>-137054</v>
      </c>
    </row>
    <row r="8" spans="1:3">
      <c r="A8" s="4" t="s">
        <v>143</v>
      </c>
      <c r="B8" s="5" t="n">
        <v>555717</v>
      </c>
      <c r="C8" s="5" t="n">
        <v>169158</v>
      </c>
    </row>
    <row r="9" spans="1:3">
      <c r="A9" s="4" t="s">
        <v>105</v>
      </c>
      <c r="B9" s="5" t="n">
        <v>418664</v>
      </c>
      <c r="C9" s="5" t="n">
        <v>-4172029</v>
      </c>
    </row>
    <row r="10" spans="1:3">
      <c r="A10" s="4" t="s">
        <v>144</v>
      </c>
      <c r="B10" s="5" t="n">
        <v>28465</v>
      </c>
      <c r="C10" s="4" t="s">
        <v>37</v>
      </c>
    </row>
    <row r="11" spans="1:3">
      <c r="A11" s="4" t="s">
        <v>106</v>
      </c>
      <c r="B11" s="5" t="n">
        <v>6189</v>
      </c>
      <c r="C11" s="4" t="s">
        <v>37</v>
      </c>
    </row>
    <row r="12" spans="1:3">
      <c r="A12" s="4" t="s">
        <v>145</v>
      </c>
      <c r="B12" s="5" t="n">
        <v>239833</v>
      </c>
      <c r="C12" s="4" t="s">
        <v>37</v>
      </c>
    </row>
    <row r="13" spans="1:3">
      <c r="A13" s="3" t="s">
        <v>146</v>
      </c>
    </row>
    <row r="14" spans="1:3">
      <c r="A14" s="4" t="s">
        <v>147</v>
      </c>
      <c r="B14" s="5" t="n">
        <v>453557</v>
      </c>
      <c r="C14" s="4" t="s">
        <v>37</v>
      </c>
    </row>
    <row r="15" spans="1:3">
      <c r="A15" s="4" t="s">
        <v>48</v>
      </c>
      <c r="B15" s="5" t="n">
        <v>8956</v>
      </c>
      <c r="C15" s="5" t="n">
        <v>111626</v>
      </c>
    </row>
    <row r="16" spans="1:3">
      <c r="A16" s="4" t="s">
        <v>50</v>
      </c>
      <c r="B16" s="5" t="n">
        <v>-188</v>
      </c>
      <c r="C16" s="4" t="s">
        <v>37</v>
      </c>
    </row>
    <row r="17" spans="1:3">
      <c r="A17" s="4" t="s">
        <v>57</v>
      </c>
      <c r="B17" s="5" t="n">
        <v>-20000</v>
      </c>
      <c r="C17" s="4" t="s">
        <v>37</v>
      </c>
    </row>
    <row r="18" spans="1:3">
      <c r="A18" s="4" t="s">
        <v>148</v>
      </c>
      <c r="B18" s="5" t="n">
        <v>-95805</v>
      </c>
      <c r="C18" s="5" t="n">
        <v>-38301</v>
      </c>
    </row>
    <row r="19" spans="1:3">
      <c r="A19" s="3" t="s">
        <v>149</v>
      </c>
    </row>
    <row r="20" spans="1:3">
      <c r="A20" s="4" t="s">
        <v>150</v>
      </c>
      <c r="B20" s="5" t="n">
        <v>-103805</v>
      </c>
      <c r="C20" s="4" t="s">
        <v>37</v>
      </c>
    </row>
    <row r="21" spans="1:3">
      <c r="A21" s="4" t="s">
        <v>151</v>
      </c>
      <c r="B21" s="5" t="n">
        <v>-103805</v>
      </c>
      <c r="C21" s="4" t="s">
        <v>37</v>
      </c>
    </row>
    <row r="22" spans="1:3">
      <c r="A22" s="3" t="s">
        <v>152</v>
      </c>
    </row>
    <row r="23" spans="1:3">
      <c r="A23" s="4" t="s">
        <v>46</v>
      </c>
      <c r="B23" s="5" t="n">
        <v>-18628</v>
      </c>
      <c r="C23" s="4" t="s">
        <v>37</v>
      </c>
    </row>
    <row r="24" spans="1:3">
      <c r="A24" s="4" t="s">
        <v>153</v>
      </c>
      <c r="B24" s="5" t="n">
        <v>78000</v>
      </c>
      <c r="C24" s="4" t="s">
        <v>37</v>
      </c>
    </row>
    <row r="25" spans="1:3">
      <c r="A25" s="4" t="s">
        <v>154</v>
      </c>
      <c r="B25" s="5" t="n">
        <v>-65505</v>
      </c>
      <c r="C25" s="4" t="s">
        <v>37</v>
      </c>
    </row>
    <row r="26" spans="1:3">
      <c r="A26" s="4" t="s">
        <v>155</v>
      </c>
      <c r="B26" s="5" t="n">
        <v>109232</v>
      </c>
      <c r="C26" s="5" t="n">
        <v>38301</v>
      </c>
    </row>
    <row r="27" spans="1:3">
      <c r="A27" s="4" t="s">
        <v>156</v>
      </c>
      <c r="B27" s="5" t="n">
        <v>-83386</v>
      </c>
      <c r="C27" s="4" t="s">
        <v>37</v>
      </c>
    </row>
    <row r="28" spans="1:3">
      <c r="A28" s="4" t="s">
        <v>157</v>
      </c>
      <c r="B28" s="5" t="n">
        <v>-1694</v>
      </c>
      <c r="C28" s="4" t="s">
        <v>37</v>
      </c>
    </row>
    <row r="29" spans="1:3">
      <c r="A29" s="4" t="s">
        <v>158</v>
      </c>
      <c r="B29" s="5" t="n">
        <v>18019</v>
      </c>
      <c r="C29" s="5" t="n">
        <v>38301</v>
      </c>
    </row>
    <row r="30" spans="1:3">
      <c r="A30" s="4" t="s">
        <v>159</v>
      </c>
      <c r="B30" s="5" t="n">
        <v>-181591</v>
      </c>
      <c r="C30" s="4" t="s">
        <v>37</v>
      </c>
    </row>
    <row r="31" spans="1:3">
      <c r="A31" s="4" t="s">
        <v>160</v>
      </c>
      <c r="B31" s="5" t="n">
        <v>183347</v>
      </c>
      <c r="C31" s="4" t="s">
        <v>37</v>
      </c>
    </row>
    <row r="32" spans="1:3">
      <c r="A32" s="4" t="s">
        <v>161</v>
      </c>
      <c r="B32" s="5" t="n">
        <v>1756</v>
      </c>
      <c r="C32" s="4" t="s">
        <v>37</v>
      </c>
    </row>
    <row r="33" spans="1:3">
      <c r="A33" s="3" t="s">
        <v>162</v>
      </c>
    </row>
    <row r="34" spans="1:3">
      <c r="A34" s="4" t="s">
        <v>163</v>
      </c>
      <c r="B34" s="5" t="n">
        <v>1583038</v>
      </c>
      <c r="C34" s="5" t="n">
        <v>47347</v>
      </c>
    </row>
    <row r="35" spans="1:3">
      <c r="A35" s="4" t="s">
        <v>164</v>
      </c>
      <c r="B35" s="5" t="n">
        <v>15000</v>
      </c>
      <c r="C35" s="5" t="n">
        <v>3700</v>
      </c>
    </row>
    <row r="36" spans="1:3">
      <c r="A36" s="4" t="s">
        <v>124</v>
      </c>
      <c r="B36" s="4" t="s">
        <v>37</v>
      </c>
      <c r="C36" s="5" t="n">
        <v>2340</v>
      </c>
    </row>
    <row r="37" spans="1:3">
      <c r="A37" s="4" t="s">
        <v>165</v>
      </c>
      <c r="B37" s="5" t="n">
        <v>132108</v>
      </c>
      <c r="C37" s="4" t="s">
        <v>37</v>
      </c>
    </row>
    <row r="38" spans="1:3">
      <c r="A38" s="4" t="s">
        <v>166</v>
      </c>
      <c r="B38" s="4" t="s">
        <v>37</v>
      </c>
      <c r="C38" s="5" t="n">
        <v>29600</v>
      </c>
    </row>
    <row r="39" spans="1:3">
      <c r="A39" s="3" t="s">
        <v>167</v>
      </c>
    </row>
    <row r="40" spans="1:3">
      <c r="A40" s="4" t="s">
        <v>168</v>
      </c>
      <c r="B40" s="4" t="s">
        <v>37</v>
      </c>
      <c r="C40" s="4" t="s">
        <v>37</v>
      </c>
    </row>
    <row r="41" spans="1:3">
      <c r="A41" s="4" t="s">
        <v>169</v>
      </c>
      <c r="B41" s="4" t="s">
        <v>37</v>
      </c>
      <c r="C4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09:38:21Z</dcterms:created>
  <dcterms:modified xmlns:dcterms="http://purl.org/dc/terms/" xmlns:xsi="http://www.w3.org/2001/XMLSchema-instance" xsi:type="dcterms:W3CDTF">2019-06-26T09:38:21Z</dcterms:modified>
</cp:coreProperties>
</file>